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Notes Payable"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Common Stock Options" sheetId="15" state="visible" r:id="rId15"/>
    <sheet xmlns:r="http://schemas.openxmlformats.org/officeDocument/2006/relationships" name="Common Stock Warra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Other Related Party Transaction"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Notes Payable (Tables)" sheetId="26" state="visible" r:id="rId26"/>
    <sheet xmlns:r="http://schemas.openxmlformats.org/officeDocument/2006/relationships" name="Common Stock (Tables)" sheetId="27" state="visible" r:id="rId27"/>
    <sheet xmlns:r="http://schemas.openxmlformats.org/officeDocument/2006/relationships" name="Common Stock Options (Tables)" sheetId="28" state="visible" r:id="rId28"/>
    <sheet xmlns:r="http://schemas.openxmlformats.org/officeDocument/2006/relationships" name="Common Stock Warrants (Tables)" sheetId="29" state="visible" r:id="rId29"/>
    <sheet xmlns:r="http://schemas.openxmlformats.org/officeDocument/2006/relationships" name="Income Taxes (Tables)"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Inventory (Details Narrative)" sheetId="33" state="visible" r:id="rId33"/>
    <sheet xmlns:r="http://schemas.openxmlformats.org/officeDocument/2006/relationships" name="Inventory - Schedule of Invento"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Intangible Assets (Details Narr" sheetId="37" state="visible" r:id="rId37"/>
    <sheet xmlns:r="http://schemas.openxmlformats.org/officeDocument/2006/relationships" name="Accrued Liabilities (Details Na" sheetId="38" state="visible" r:id="rId38"/>
    <sheet xmlns:r="http://schemas.openxmlformats.org/officeDocument/2006/relationships" name="Accrued Liabilities - Schedule " sheetId="39" state="visible" r:id="rId39"/>
    <sheet xmlns:r="http://schemas.openxmlformats.org/officeDocument/2006/relationships" name="Notes Payable (Details Narrativ" sheetId="40" state="visible" r:id="rId40"/>
    <sheet xmlns:r="http://schemas.openxmlformats.org/officeDocument/2006/relationships" name="Notes Payable - Schedule of Not" sheetId="41" state="visible" r:id="rId41"/>
    <sheet xmlns:r="http://schemas.openxmlformats.org/officeDocument/2006/relationships" name="Notes Payable - Schedule of N42" sheetId="42" state="visible" r:id="rId42"/>
    <sheet xmlns:r="http://schemas.openxmlformats.org/officeDocument/2006/relationships" name="Preferred Stock (Details Narrat" sheetId="43" state="visible" r:id="rId43"/>
    <sheet xmlns:r="http://schemas.openxmlformats.org/officeDocument/2006/relationships" name="Common Stock (Details Narrative" sheetId="44" state="visible" r:id="rId44"/>
    <sheet xmlns:r="http://schemas.openxmlformats.org/officeDocument/2006/relationships" name="Common Stock - Schedule of Rest" sheetId="45" state="visible" r:id="rId45"/>
    <sheet xmlns:r="http://schemas.openxmlformats.org/officeDocument/2006/relationships" name="Common Stock - Schedule of Comp" sheetId="46" state="visible" r:id="rId46"/>
    <sheet xmlns:r="http://schemas.openxmlformats.org/officeDocument/2006/relationships" name="Common Stock Options (Details N" sheetId="47" state="visible" r:id="rId47"/>
    <sheet xmlns:r="http://schemas.openxmlformats.org/officeDocument/2006/relationships" name="Common Stock Options - Schedule" sheetId="48" state="visible" r:id="rId48"/>
    <sheet xmlns:r="http://schemas.openxmlformats.org/officeDocument/2006/relationships" name="Common Stock Options - Summary " sheetId="49" state="visible" r:id="rId49"/>
    <sheet xmlns:r="http://schemas.openxmlformats.org/officeDocument/2006/relationships" name="Common Stock Warrants (Details " sheetId="50" state="visible" r:id="rId50"/>
    <sheet xmlns:r="http://schemas.openxmlformats.org/officeDocument/2006/relationships" name="Common Stock Warrants - Schedul" sheetId="51" state="visible" r:id="rId51"/>
    <sheet xmlns:r="http://schemas.openxmlformats.org/officeDocument/2006/relationships" name="Common Stock Warrants - Sched52" sheetId="52" state="visible" r:id="rId52"/>
    <sheet xmlns:r="http://schemas.openxmlformats.org/officeDocument/2006/relationships" name="Commitments and Contingencies (" sheetId="53" state="visible" r:id="rId53"/>
    <sheet xmlns:r="http://schemas.openxmlformats.org/officeDocument/2006/relationships" name="Income Taxes (Details Narrative" sheetId="54" state="visible" r:id="rId54"/>
    <sheet xmlns:r="http://schemas.openxmlformats.org/officeDocument/2006/relationships" name="Income Taxes - Schedule of Comp" sheetId="55" state="visible" r:id="rId55"/>
    <sheet xmlns:r="http://schemas.openxmlformats.org/officeDocument/2006/relationships" name="Income Taxes - Schedule of Effe" sheetId="56" state="visible" r:id="rId56"/>
    <sheet xmlns:r="http://schemas.openxmlformats.org/officeDocument/2006/relationships" name="Other Related Party Transacti57"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553">
  <si>
    <t>Document and Entity Information - USD ($)</t>
  </si>
  <si>
    <t>12 Months Ended</t>
  </si>
  <si>
    <t>Dec. 31, 2017</t>
  </si>
  <si>
    <t>Apr. 16, 2018</t>
  </si>
  <si>
    <t>Jun. 30, 2017</t>
  </si>
  <si>
    <t>Document And Entity Information</t>
  </si>
  <si>
    <t>Entity Registrant Name</t>
  </si>
  <si>
    <t>PROLUNG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Prepaid expenses</t>
  </si>
  <si>
    <t>Deferred offering costs</t>
  </si>
  <si>
    <t xml:space="preserve"> </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Related-party notes payable</t>
  </si>
  <si>
    <t>Current portion of notes payable</t>
  </si>
  <si>
    <t>Total Current Liabilities</t>
  </si>
  <si>
    <t>Long-Term Liabilities</t>
  </si>
  <si>
    <t>Notes payable, net of current portion</t>
  </si>
  <si>
    <t>Total Long-Term Liabilities</t>
  </si>
  <si>
    <t>Total Liabilities</t>
  </si>
  <si>
    <t>Stockholders' Deficit:</t>
  </si>
  <si>
    <t>Common stock, $0.001 par value; 120,000,000 shares authorized; 3,861,848 shares and 3,000,815 shares issued and outstanding,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Revenue</t>
  </si>
  <si>
    <t>Total revenue</t>
  </si>
  <si>
    <t>Cost of revenue</t>
  </si>
  <si>
    <t>Gross loss</t>
  </si>
  <si>
    <t>Operating expenses:</t>
  </si>
  <si>
    <t>Research and development expense</t>
  </si>
  <si>
    <t>Selling, general and administrative expense</t>
  </si>
  <si>
    <t>Total operating expenses</t>
  </si>
  <si>
    <t>Loss from operations</t>
  </si>
  <si>
    <t>Other expense:</t>
  </si>
  <si>
    <t>Interest expense</t>
  </si>
  <si>
    <t>Total other expense</t>
  </si>
  <si>
    <t>Net loss</t>
  </si>
  <si>
    <t>Basic and diluted loss per share</t>
  </si>
  <si>
    <t>Weighted-average common shares outstanding, basic and diluted</t>
  </si>
  <si>
    <t>Consolidated Statements of Stockholders' Deficit - USD ($)</t>
  </si>
  <si>
    <t>Common Stock [Member]</t>
  </si>
  <si>
    <t>Additional Paid-in Capital [Member]</t>
  </si>
  <si>
    <t>Accumulated Deficit [Member]</t>
  </si>
  <si>
    <t>Total</t>
  </si>
  <si>
    <t>Balance beginning at Dec. 31, 2015</t>
  </si>
  <si>
    <t>Balance beginning, shares at Dec. 31, 2015</t>
  </si>
  <si>
    <t>Stock-based compensation</t>
  </si>
  <si>
    <t>Common stock issued for cash and warrants, net of offering costs</t>
  </si>
  <si>
    <t>Common stock issued for cash and warrants, net of offering costs, shares</t>
  </si>
  <si>
    <t>Common stock issued upon conversion of debt and accrued interest</t>
  </si>
  <si>
    <t>Common stock issued upon conversion of debt and accrued interest, shares</t>
  </si>
  <si>
    <t>Common stock issued to placement agent</t>
  </si>
  <si>
    <t>Common stock issued to placement agent, shares</t>
  </si>
  <si>
    <t>Common stock issued for services</t>
  </si>
  <si>
    <t>Common stock issued for services, shares</t>
  </si>
  <si>
    <t>Balance ending at Dec. 31, 2016</t>
  </si>
  <si>
    <t>Balance ending, shares at Dec. 31, 2016</t>
  </si>
  <si>
    <t>Rounding due to reverse stock split</t>
  </si>
  <si>
    <t>Balance ending at Dec. 31, 2017</t>
  </si>
  <si>
    <t>Balance ending, shares at Dec. 31, 2017</t>
  </si>
  <si>
    <t>Consolidated Statements of Cash Flows - USD ($)</t>
  </si>
  <si>
    <t>Cash flows from operating activities:</t>
  </si>
  <si>
    <t>Adjustments to reconcile net loss to net cash flows from operating activities:</t>
  </si>
  <si>
    <t>Depreciation and amortization</t>
  </si>
  <si>
    <t>Obsolete inventory</t>
  </si>
  <si>
    <t>Loss on sale of property and equipment</t>
  </si>
  <si>
    <t>Change in assets and liabilities:</t>
  </si>
  <si>
    <t>Inventory</t>
  </si>
  <si>
    <t>Net cash flows from operating activities</t>
  </si>
  <si>
    <t>Cash flows from investing activities:</t>
  </si>
  <si>
    <t>Payments for property and equipment</t>
  </si>
  <si>
    <t>Proceeds from sale of property and equipment</t>
  </si>
  <si>
    <t>Net cash flows from investing activities</t>
  </si>
  <si>
    <t>Cash flows from financing activities:</t>
  </si>
  <si>
    <t>Proceeds from issuance of common stock and warrants</t>
  </si>
  <si>
    <t>Payment for offering and deferred offering costs</t>
  </si>
  <si>
    <t>Payments on notes payable</t>
  </si>
  <si>
    <t>Proceeds from notes payable</t>
  </si>
  <si>
    <t>Proceeds from related party notes payable</t>
  </si>
  <si>
    <t>Payments on related party payable</t>
  </si>
  <si>
    <t>Net cash flows from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Conversion of convertible debt and interest</t>
  </si>
  <si>
    <t>Conversion of related party debt and interest</t>
  </si>
  <si>
    <t>Deferred offering costs accrued</t>
  </si>
  <si>
    <t>Organization and Summary of Significant Accounting Policies</t>
  </si>
  <si>
    <t>Accounting Policies [Abstract]</t>
  </si>
  <si>
    <t>Note 1 – Organization and Summary
of Significant Accounting Policies Organization Principles of Consolidation Going Concern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See Note 14 for funds received in a convertible promissory note
offering subsequent to the year ended December 31, 2017. However, there can be no assurance the Company will continue to be successful
in raising sufficient funds to continue as a going concern. Use of Estimates Concentration of Credit Risk Fair Value of Financial Instruments Cash and Cash Equivalents Trade
Receivables and Credit Policies Inventory Property
and Equipment Intangible
Assets Revenue
Recognition Research and Development Employee
Stock-based Compensation Non-Employee
Stock-based Compensatio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Basic
and Diluted Loss Per Share and 2016, the following items were excluded from
the computation of diluted net loss per common share as their effect is anti-dilutive:
For the Years Ended
December 31,
2017 2016
Warrants to purchase shares 1,184,998 430,923
Stock options 331,000 -
Restricted common stock grants - 109
Convertible debentures - 274,856
Convertible notes 201,155 205,212 Foreign
Currency Policy Related
Parties Recent Accounting Pronouncements In February 2016, the FASB issued ASU
No. 2016-02: Leases ASU 2016-02 requires companies to generally recognize on the balance sheet operating and financing lease liabilities
and corresponding right-of-use assets. ASU 2016-02 will be effective for the Company’s fiscal year beginning January 1, 2020
on a modified retrospective basis and earlier adoption is permitted. Management is currently evaluating the impact of the pending
adoption of ASU 2016-02 on the Company’s consolidated financial statements and based on the Company’s one lease agreement,
does not anticipate a material impact.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The Company will adopt this ASU on January 1, 2018 which
will have no impact on the Company’s financial statements. In May 2017, the FASB issued ASU 2017-09,
Compensation-Stock Compensation (Topic 718): Scope of Modification Accounting. This Standard was issued to provide clarity and
reduce both diversity in practice and cost complexity when applying the guidance regarding a change to the terms and conditions
of a stock-based payment award. ASU 2017-09 also provides guidance about the types of changes to the terms or conditions of a share-based
payment award that require an entity to apply modification accounting. The standard is effective for interim and annual reporting
periods beginning after December 15, 2017, with early adoption permitted. The Company will adopt this ASU on January 1, 2018. Since
this standard is to be applied prospectively, there will be no effect on prior financial statements and the Company does not currently
have any option agreements where this standard would be applicabl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current account
guidance with a scope exception and does not impact the accounting for these mandatorily redeemable instruments. This ASU is effective
for the Company for annual reporting periods beginning after December 15, 2019, and interim periods within those annual periods.
Early adoption is permitted. The Company has not had any instruments that meet the criteria for Part I, but could issue such instruments
in the future; therefore, the Company is currently evaluating the impact that the adoption of the standard could have on its future
consolidated financial statements. ASU No. 2017-12, Derivatives and Hedging
(Topic 815): Targeted Improvements to Accounting for Hedging Activities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standard is effective
for interim and annual reporting periods beginning after December 15, 2019, with early adoption permitted. The Company will adopt
this ASU on January 1, 2020. The Company does not currently have any derivative or hedging instruments but may in the future.
The Company is assessing the impact the adoption of this ASU could have on the consolidated financial statements.</t>
  </si>
  <si>
    <t>Inventory Disclosure [Abstract]</t>
  </si>
  <si>
    <t>Note 2 – Inventory Inventory principally consists of the
cost of materials purchased and assembled during the years ended December 31, 2017 and 2016. The cost of inventory also includes
the costs of direct labor for the assembly and certain indirect costs incurred in connection with purchasing of parts and the assembly
of products. Inventory consists of the following:
2017 2016
Raw materials $ 66,417 $ 69,264
Work in progress 12,465 31,185
Finished goods 176,755 191,110
Total inventory 255,637 291,559
Less carrying value of inventory not deemed to be a current asset 255,637 291,559
Inventory, included in current assets $ - $ - During the year ended December 31,
2016 the Company recorded a write-off of inventory totaling $10,193, consisting of older packaging materials. This amount was
reported as a part of cost of revenues in the accompanying statements of operations.</t>
  </si>
  <si>
    <t>Property and Equipment</t>
  </si>
  <si>
    <t>Property, Plant and Equipment [Abstract]</t>
  </si>
  <si>
    <t>Note 3 – Property and Equipment Property and equipment consists of the
following at December 31, 2017 and 2016:
Life 2017 2016
Computer equipment 3 years $ 38,134 $ 19,787
Office equipment 3 to 5 years 19,151 13,852
Tooling 5 years 92,228 92,228
149,513 125,867
Less accumulated depreciation (68,135 ) (42,950 )
Property and equipment, net $ 81,378 $ 82,917 Depreciation expense for the years
ended December 31, 2017 and 2016 was $27,650 and $23,624, respectively.</t>
  </si>
  <si>
    <t>Intangible Assets</t>
  </si>
  <si>
    <t>Goodwill and Intangible Assets Disclosure [Abstract]</t>
  </si>
  <si>
    <t>Note 4 – Intangible Assets In December 2015, the Company purchased
patents for a probe as well as enhanced surface and tips for obtaining bioelectrical signals for $175,300. These patents will
be amortized over 220 months (18.3 years), at a rate of $797 per month, or $9,562 per year. During the years ended December 31,
2017 and 2016 the Company recognized amortization expense of $9,562 each year. At December 31, 2017, there was accumulated amortization
of $19,124.</t>
  </si>
  <si>
    <t>Accrued Liabilities</t>
  </si>
  <si>
    <t>Payables and Accruals [Abstract]</t>
  </si>
  <si>
    <t>Note 5 – Accrued Liabilities Accrued liabilities consists of the
following at December 31, 2017 and 2016:
2017 2016
Accrued interest $ - $ 234,405
Accrued royalties 17,873 17,873
Accrued payroll and payroll taxes 7,529 12,420
Total accrued liabilities $ 25,402 $ 264,698 There was related party accrued interest of $35,519 at December
31, 2016.</t>
  </si>
  <si>
    <t>Notes Payable</t>
  </si>
  <si>
    <t>Debt Disclosure [Abstract]</t>
  </si>
  <si>
    <t>Note 6 –Notes Payable Notes payable is summarized as follows:
December 31,
2017 2016
Convertible debentures; unsecured; interest at 8.00% per annum; settled during 2017 $ - $ 1,257,050
Convertible notes payable; unsecured; interest at 8.00% per annum; due November 2020 1,206,931 1,206,931
Note payable secured by all the assets of the Company; interest at 15.0% per annum; settled during 2017 - 189,389
Unsecured note payable; interest at 10.00% per annum; due on demand - 32,000
Total notes payable 1,206,931 2,685,370
Less: current portion - 32,000
Notes payable, net of current portion $ 1,206,931 $ 2,653,370 Convertible Notes Payable In 2015, the Company issued two convertible
promissory notes (the “convertible notes”) in the aggregate principal amount of $1,206,931 to two investment entities
controlled by a single family. The convertible notes are unsecured and accrue interest at the rate of 8% per annum, with interest
payable on the last day of each calendar quarter. The principal amount under the convertible notes is due on the five-year anniversary
of the issue date. The convertible notes are convertible at any time prior to maturity at the option of the holders at a conversion
rate of $6.00 per share. If the Company’s common stock commences trading and closes at a price of $28.00 per share for five
consecutive trading days, the principal amount under the convertible notes automatically converts into common stock at the rate
of $6.00 per share. Convertible Debentures In 2015, the Company issued $2,000,000
in convertible debentures. The convertible debentures were unsecured and bear interest at the rate of 8% per annum. Principal and
accrued interest are due on the maturity date, which was May 1, 2018. The holder of the convertible debentures was entitled, at
its option, to convert all or any portion of the outstanding principal of the convertible debentures into shares of the Company’s
common stock at a conversion price of $5.20 per share. Interest accruing from the date of issuance to the conversion date was paid
on conversion or maturity date. During the year ended December 31, 2017
the Company repaid $164,000 in principal along with $25,700 in related accrued interest. Also, during the year ended December 31,
2017, convertible debentures holders converted $1,093,050 in principal along with $162,741 in related interest into 241,500 shares
of common stock. During the year ended December 31, 2016, $742,950 of principal and accrued interest of $70,527 were converted
into 156,438 shares of common stock. As of December 31, 2017, there were no amounts outstanding under the convertible debentures. As further described in Note 8 to these
consolidated financial statements, the Company entered into placement agent agreements that provide for compensation to the respective
placement agent in connection with an offering of common stock. Additionally, the placement agent agreements provide for potential
compensation to the placement agent in connection with the future conversion of the convertible debentures into shares of common
stock of the Company. Upon the conversion of the convertible debentures, the Company was required to issue the placement agent
warrants to acquire shares of the Company’s common stock at an exercise price of $5.20 per share. The placement agent was
to be issued a warrant to purchase one share of common stock for each $6.48 of principal converted into common stock, with the
maximum number of warrants issuable under the placement agreement limited to 330,433 shares of the Company’s common stock.
The term of the warrants is for a period of 36 months from the date of issuance. During the year ended December 31, 2017 and 2016,
215,772 and 114,623 warrants were issued to the then-current placement agent, respectively. Note Payable to a Relative of
an Executive Officer On December 31, 2016 the Company was
obligated under the terms of a master note to an individual related to an executive officer of the Company in the amount of $189,389.
No payments of principal and interest were made during 2016. The note was secured by all the assets of the Company, bore interest
at 15% and required the Board of Directors (“Board”) to retain the current management as long as the note is outstanding.
The balance of accrued interest at December 31, 2016 was $29,498. During the year ended December 31, 2017, $89,389 of principal
was repaid along with interest of $39,071. In addition, the noteholder elected to convert the remaining $100,000 of principal for
8,334 shares of common stock as well as 8,334 warrants to purchase stock at a price of $12 per unit. Other Notes Payable On August 16, 2016, the Company issued
an unsecured bridge note to an individual for $32,000 with an interest rate of 8%. During the year ended December 31, 2017, the
Company repaid the note along with $1,185 of related accrued interest. Related-Party Notes Payable During the year ended December 31, 2016
the Company issued notes payable to a member of the Board and a former Board member totaling $210,000. These notes bore interest
between 8% and 10%, were unsecured and due on demand. During the year ended December 31, 2016, $105,000 of these notes were repaid
back along with interest of $3,089. On December 31, 2016, there was $105,000 outstanding under these notes. During the year ended
December 31, 2017, the remaining $105,000 was settled along with interest of $5,000 as follows. The Company repaid $50,000 in cash,
and the individual elected to convert the remaining $60,000 into 5,000 shares of common stock, and 5,000 warrants to purchase stock,
at a price of $12 per share. Also, during the year ended December 31, 2017, the same Board member made a short-term advance of
$35,000 that did not bear interest. This amount was repaid during the year ended December 31, 2017. During December 2015, the Company entered
into a Patent Assignment Agreement for the acquisition of certain patent application rights. Prior to the execution of the Patent
Assignment Agreement, a member of the Company’s Board advanced $50,000 on behalf of the Company to the seller under the
Patent Assignment Agreement. The advance did not bear interest, was unsecured, and did not offer conversion terms at any time.
In December 2015, the Company repaid $25,000, and repaid the remaining $25,000 during 2016.</t>
  </si>
  <si>
    <t>Preferred Stock</t>
  </si>
  <si>
    <t>Equity [Abstract]</t>
  </si>
  <si>
    <t>Note 7 – Preferred Stock The stockholders of the Company have
authorized 10,000,000 shares of preferred stock, par value $0.001 per share. The preferred stock may be issued in one or more
series. The Board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December 31, 2017, and 2016, the Board has not designated any series
of preferred stock and there are no shares of preferred stock issued or outstanding.</t>
  </si>
  <si>
    <t>Common Stock</t>
  </si>
  <si>
    <t xml:space="preserve">Note 8 – Common Stock Increase in Authorized Shares In July, 2017, following the receipt
of Board authorization and stockholder approval, the Company filed an Amended and Restated Certificate of Incorporation which,
among other things, increased the authorized number of shares of common stock from 40,000,000 shares to 120,000,000. The increase
in authorized shares has been reflected on the Company’s consolidated balance sheets. Reverse Stock Split In October 2017, the Company’s
Board approved an amendment to the Company’s Fourth Amended and Restated Certificate of Incorporation to effectuate a 1-for-8
reclassification, or reverse stock split, of the Company’s common stock, effective as of October 25, 2017. All share and
per share amounts in the consolidated financial statements and notes thereto have been retroactively adjusted for all periods presented
to give effect to the reverse stock split. Public Offering of Common Stock
of the Company On August 4, 2017, the Company filed
a Registration Statement on Form S-1 (as modified from time to time, the “Registration Statement”), to which it has
since filed numerous amendments. This Registration Statement relates to a potential public offering of the Company’s common
stock. There is no assurance that any shares will be offered and sold pursuant to such Registration Statement. During the year
ended December 31, 2017, the Company has incurred cash offering costs totaling $303,401 which will be offset against the proceeds
received if such offering is completed. If the Company does not complete the offering, the deferred offering costs will be charged
to expense. Private Placement of Common Stock
of the Company The Company signed a Private Placement
Memorandum dated December 28, 2015 to offer a maximum of 437,500 shares of its common stock at a price of $12 per share. On July
7, 2016, the Board authorized changing the offering to be units of one share of common stock and one warrant, sold for a price
of $12 per unit. The warrant had an exercise price of $12 per share. This change was applied retroactively to all purchasers under
the Private Placement Memorandum. The units were offered on a “best efforts” basis. During the year ended December
31, 2017, the Company received subscriptions for 544,300 units and received proceeds of $6,531,568 and paid $664,452 in offering
costs. During the year ended December 31, 2016, 138,369 units were subscribed, and the Company received gross proceeds of $1,660,433
and paid offering costs of $161,702. The Company engaged two successor placement
agents during different time periods in connection with the offering, which placement agents were entitled to a cash commission
of ten percent of the issuance price of the common stock sold in the offering, and one share of common stock of the Company for
each ten shares of the Company’s common stock sold in the offering. Pursuant to these agreements, the Company incurred commission
fees to the placement agents of $664,452 together with the issuance of 55,372 shares of common stock for the year ended December
31, 2017, and incurred commission fees to the placement agents of $161,702 together with the issuance of 12,896 shares of common
stock for the year ended December 31, 2016. During the year ended December 31, 2017,
the adjusted maximum offering amount was subscribed for and the offering was closed. Common Stock Issued for Conversion
of Convertible Debentures and Notes Payable During the year ended December 31, 2017,
$1,093,050 of convertible debentures and $162,741 of accrued interest was converted at $5.20 per share into 241,500 shares of common
stock. During the year ended December 31, 2016, $742,950 of convertible debentures and $70,527 of accrued interest was converted
at $5.20 per share into 156,438 shares of common stock. During 2017, as partial settlement of
a note payable to a relative of an executive officer, $100,000 was converted at $12 per share into 8,334 shares of common stock
and warrants. Also, in partial settlement of a related party note, $55,000 of principal and $5,000 of interest was converted at
$12 per share into 5,000 shares of common stock and warrants. Common Stock Issued for Services During the year ended December 31, 2017,
the Company issued 6,250 shares of common stock with a total value of $50,500 to a Board member and a consultant for services rendered.
The consultants and director could not provide a reliable value on the services rendered and agreed the value of the common shares
was more reliable. As the Company did not have an active trading market for its common shares, the shares’ fair value was
based on the allocated value of the common stock being issued in the Private Placement mentioned above. During the year ended December 31, 2016,
the Company issued 2,471 shares of common stock with a total value of $17,265 to consultants for services rendered. The consultants
could not provide a reliable value on the services rendered and agreed the value of the common shares was more reliable. The Company
did not have an active trading market for its common stock and the stock was valued at the most recent sale of common stock for
cash. During 2016, the Company had a private placement ongoing and the common shares fair value was based on the allocated value
of the common stock being issued in the Private Placement mentioned above resulting in a relative fair value of the common stock
of $6.96 on the date of issuance. Periodically, the Company has issued
restricted common stock grants to directors, officers and consultants as compensation for future services. The grant day fair value
of the shares issued is amortized to expense over the requisite service period. During the year ended December 31, 2017 and 2016,
the Company recognized $433 and $126,400 in stock compensation expense. A summary of the status of the Company’s
restricted common stock grants as of December 31, 2016 and changes during the year then ended, is presented below:
Restricted Common Stock Grants Weighted Average Common Stock Price
Balance at December 31, 2015 31,709 $ 4.00
Awarded - -
Vested (31,600 ) 4.00
Balance at December 31, 2016 109 $ 4.00
Awarded - -
Vested (109 ) 4.00
Balance at December 31, 2017 - $ 4.00 As of December 31, 2017, all restricted
shares had vested and all the related expense had been recognized. Total stock-based compensation expense
from all sources for the year ended December 31, 2017 and 2016, including stock-based compensation for the options, warrants and
related amortization discussed in Note 9 and Note 10 below, have been included in the consolidated statements of operations as
follows:
For the Years Ended December 31,
2017 2016
Research and development expense $ 196,211 $ 166,625
Selling, general and administrative expense 662,596 113,114
Total share-based compensation $ 858,807 $ 279,739 </t>
  </si>
  <si>
    <t>Common Stock Options</t>
  </si>
  <si>
    <t>Disclosure of Compensation Related Costs, Share-based Payments [Abstract]</t>
  </si>
  <si>
    <t xml:space="preserve">Note 9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The total number of initial shares of
Common Stock authorized for issuance under the Plan is 500,000 shares. The authorized shares will automatically increase on January
1 of each year, for ten consecutive years, commencing on January 1, 2018, by the lesser of (i) 40,000 shares of Common Stock (i.e.,
8% of the shares of the shares originally authorized to be issued), or (ii) such number of shares of common stock (if any) the
Board may earlier designate in writing. If the automatic increases are not limited by the Board, there will be 900,000 shares of
common stock authorized under the Plan in January 1, 2027. Issuance of Stock Options under the
Plan Board and Key Employee Option Grants
In August 2017, the Board’s compensation
committee approved the issuance of 52,500 options to directors of the Company at exercise prices ranging from $8 to $10 per option.
One half of the options vest immediately with the remaining half vesting quarterly through August 2018. In November 2017, the Board’s
compensation committee approved the issuance of 203,500 options to certain key employees and a consultant. These options have an
exercise price of $8 and vest quarterly through September 2019. The fair value of these options was
$6.06 per option or $1,550,712, and will be expensed over the relative vesting period. The fair value was computed using the Black
Scholes method using the following weighted-average assumptions:
Expected life 5.43 Years
Exercise price $ 8.07
Expected volatility 118 %
Expected dividends None
Risk-free interest rate 2.00 % The Company recorded an expense of $601,056
for the year ended December 31, 2017. The $949,656 remaining unrecognized expense will be recognized through September 30, 2019
and a weighted average term of 0.64 years. CEO Stock Option Incentive In an amendment to the employment agreement
of the CEO executed March 29, 2017, the Company granted the CEO stock option incentives related to FDA approval. The stock option
shall expire 10-years after the grant date and shall vest with respect to a number of options of Common Stock upon the receipt
of FDA Approval (as defined below), with such number of options to be as follows:
● 112,500 options if FDA Approval is obtained after January 1, 2018 and on or before July 1, 2018;
● 75,000 options if FDA Approval is obtained after July 1, 2018 and on or before January 1, 2019;
● 37,500 options if FDA Approval is obtained after January 1, 2019 and on or before January 1, 2020. On August 9, 2017, the Compensation
Committee of the Board granted the stock option described above at an exercise price of $8.00 per option. The Company considers
these options to be performance based with August 9, 2017 the grant date. Solely for accounting purposes, the Company estimated
the conditions for vesting will be met between July and December 2018. Based on this estimate, management also believes the most
probable number of options to be issued will be 75,000. The Company valued these 75,000 options as of August 9, 2017, using the
Black-Scholes Pricing Model using the following assumptions:
Expected life 5.70 Years
Exercise price $ 8.00
Expected volatility 116 %
Expected dividends None
Risk-free interest rate 1.84 % The resulting expense of $472,000 will
be amortized over the estimated service period which will be the grant date through December 31, 2018. For the year ended December
31, 2017, $133,532 of expense has been recorded with the remaining $338,468 being recognized over the next six months. As of December 31, 2017, there are currently
131,500 options available for issuance under the Plan. As noted above, we have issued performance-based options to our CEO, whereby
we could issue up to 112,500 options; which are included in the above options available for issuance under the Plan. A summary of option activity for the
years ended December 31, 2017 and 2016 is presented below:
Shares Under Options Weighted Average Exercise Price Weighted Average Remaining Contractual Life Aggregate Intrinsic Value of Vested Options
Outstanding at December 31, 2016 - $ - - $ -
Issued 331,000 8.05
Exercised - -
Expired - -
Outstanding at December 31, 2017 331,000 $ 8.05 10.00 years $ -
Vested at December 31, 2017 64,813 $ 8.27 9.74 years $ - </t>
  </si>
  <si>
    <t>Common Stock Warrants</t>
  </si>
  <si>
    <t>Note 10 – Common Stock Warrants The Company has issued warrants to purchase
its common stock for payment of consulting services, in connection with the extension of a note payable, as incentives to investors,
and for cash. The fair value of warrants issued for consulting services is recognized as consulting expense at the date the warrants
become exercisable. The Company values non-vested warrants utilizing the Black-Scholes Method and records compensation over the
requisite service period which is usually the vesting period. The fair value of the warrants that vested during the year ended
December 31, 2017, was $6.32 per warrant. The weighted-average assumptions used for the warrants that were issued during the year
ended December 31, 2017, were risk-free interest rate of 1.84%, expected volatility of 122%, expected life of 4.5 years, and expected
dividend yield of zero. The fair value of the warrants that vested during the year ended December 31, 2016 was $6.08 per warrant.
The weighted-average assumptions used for the warrants that vested during the year ended December 31, 2016, were risk-free interest
rate of 1.33%, expected volatility of 124%, expected life of 4.5 years, and expected dividend yield of zero. The Company recognized
$69,927 and $136,074 as share-based compensation related to the vesting of warrants for the year ended December 31, 2017 and 2016,
respectively. The consultant terminated this agreement effective July 1, 2017 and forfeited the remaining 20,625 warrants under
the contract. In September 2017, the Company issued
1,250 warrants to a consultant for investor relation services rendered. The warrants have an exercise price of $12 per warrant,
vest immediately and expire in September 2020. The fair value of these warrants was $3,359 or $2.69 per warrant and was immediately
recognized as an expense. The fair value was computed using the Black Scholes method using the following assumptions.
Expected life 1.52 Years
Exercise price $ 12.00
Expected volatility 107 %
Expected dividends None
Risk-free interest rate 1.33 % A summary of warrant activity for the
years ended December 31, 2017 and 2016 is presented below:
Shares Under Warrants Weighted Average Exercise Price Weighted Average Remaining Contractual Life Aggregate Intrinsic Value of Vested Warrants
Outstanding at December 31, 2015 177,901 $ 4.32 7.3 years $ 213,364
Issued 253,022 10.08
Exercised - -
Expired - -
Rounding 15 -
Outstanding at December 31, 2016 430,938 $ 7.04 4.2 years $ 546,333
Issued 774,656 10.11
Exercised - -
Expired/Forfeited (20,625 ) 4.00
Rounding 29
Outstanding at December 31, 2017 1,184,998 $ 9.16 1.9 years $ 1,160,404 The intrinsic value at December 31,
2017 is calculated at $7.28 per share less the exercise price, based on the management’s latest estimate of the fair value
of the shares of common stock, which is the latest price the Company issued shares of common stock for cash.</t>
  </si>
  <si>
    <t>Commitments and Contingencies</t>
  </si>
  <si>
    <t>Commitments and Contingencies Disclosure [Abstract]</t>
  </si>
  <si>
    <t>Note 11 – Commitments and Contingencies Lease Agreement The Company leases office space under
an agreement that expires in July 2018, with an option to renew with a 3% annual rent escalation. Monthly rental payments as of
December 31, 2017 are $4,140 per month and will total $30,000 for 2018 under the current agreement. Lease expense charged to operations
for the years ended December 31, 2017 and 2016 was $48,871 and $49,469, respectively. License Agreement The Company has a license agreement
with a party related through a shareholder and former member of the Board. Under the agreement, the Company has the right to the
exclusive use of certain patents pending and related technology in its medical devices and other products for an indefinite term.
The Company agreed to make royalty payments based on a percentage of the aggregate worldwide net sales (as defined in the agreement)
of its medical device and other products that utilize the technology. At December 31, 2017 and 2016, accrued royalties under this
license agreement was $17,873. The Company asserts the amount payable is to be offset against costs the Company has incurred to
maintain and keep the patents current. The costs to maintain the patents exceeds the amount accrued for royalty payments; however,
no receivable amount is recorded in the accompanying financial statements.</t>
  </si>
  <si>
    <t>Income Taxes</t>
  </si>
  <si>
    <t>Income Tax Disclosure [Abstract]</t>
  </si>
  <si>
    <t>Note 12 – Income Taxes The Company provides for income taxes
using an asset and liability-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Tax Cuts and Jobs Act was enacted on December 22, 2017 which reduced the U.S. corporate statutory
tax rate from 35% to 21%. The Company changed its effective federal rate to 21% as the expected rate for our deferred tax items.
Our effective state rate is unchanged at 5%. The significant components of net deferred
tax assets (liabilities) were as follows at December 31, 2017 and 2016:
2017 2016
Net operating losses $ 4,316,700 $ 4,841,700
Research and development credit carryforward 145,700 129,500
Related-party accruals - 2,300
Depreciation and amortization (11,100 ) 15,500
Valuation allowance (4,451,300 ) (4,989,000 )
Net Deferred Tax Asset $ - $ - As of December 31, 2017, the Company
had no unrecognized tax benefits that, if recognized, would affect the Company’s effective income tax rate over the next
12 months. A reconciliation of the expected income tax benefit at the U.S. Federal income tax rate to the income tax benefit actually
recognized for the years ended December 31, 2017 and 2016 is set forth below:
2017 2016
Net loss $ (1,396,000 ) $ (1,082,400 )
Non-deductible expenses and other 217,700 110,300
Effect due to decrease in tax rates 1,716,000 -
Change in valuation allowance (537,700 ) 972,100
Benefit from income taxes $ - $ - As of December 31, 2017, the Company
has a net operating loss carry-forward for U.S. federal income tax purposes of approximately $16.6 million. This carry-forward
is available to offset future taxable income, if any, and will expire, if not used, from 2018 through 2037. The utilization of
the net operating loss carry-forward is dependent upon the tax laws in effect at the time the net operating loss carry-forward
can be utilized and may be limited by changes in ownership control of the Company. The Company’s U.S. federal and Utah income
tax returns, constituting the returns of the major taxing jurisdictions, are subject to examination by the taxing authorities
for all open years as prescribed by applicable statute. No income tax waivers have been executed that would extend the period
subject to examination beyond the period prescribed by statute. The Company is no longer subject to U.S. federal tax examinations
for tax years before and including December 31, 2013. The Company is no longer subject to Utah state tax examinations for tax
years before and including December 31, 2011. During the years ended December 31, 2017 and 2016, the Company did not incur interest
and penalties.</t>
  </si>
  <si>
    <t>Other Related Party Transactions</t>
  </si>
  <si>
    <t>Related Party Transactions [Abstract]</t>
  </si>
  <si>
    <t>Note 13 – Other Related Party
Transactions Effective February 1, 2017, the Company
entered into a consulting agreement with a member of the Board. Under the agreement, the individual agreed to provide advisory
services related to our clinical assets, capital markets, public company related issues and other matters as agreed. The agreement
had an original term of twelve months with compensation of $120,000. In November 2017, the term was modified to nine months and
the compensation adjusted to $90,000. There was also the issuance of 3,750 shares issued to the related party which was valued
at $30,000. This agreement has currently expired. During the year ended December 31,
2016, the Company had consulting agreements in place with two of the members of its Board. These directors provide marketing and
medical advisory services. One of the agreements was terminated during the year ended December 31, 2016. The remaining consulting
agreement may be terminated by either the Company or by the consultant at any time and for any reason. During the year ended December
31, 2016, these directors were paid a total of $161,000 under these agreements.</t>
  </si>
  <si>
    <t>Subsequent Events</t>
  </si>
  <si>
    <t>Subsequent Events [Abstract]</t>
  </si>
  <si>
    <t>Note 14 – Subsequent Events Convertible Debt Issuance In March 2018, the Company began issuing
8% convertible promissory notes. The convertible promissory notes are unsecured. Principal and accrued interest are due on the
maturity date, which is two years from the date of issuance. The holder of the convertible promissory note is entitled, at its
option, to convert all or any portion of the outstanding principal into shares of the Company’s common stock at a conversion
price of $6.30 per share. Interest accruing from the date of issuance to the conversion date shall be paid on the maturity date.
If the Company completes a public offering of its common stock, the convertible promissory notes and accrued interest automatically
convert into common stock at the lower of i) 90% of the public offering price or ii) $6.30 per share. Through April 16, 2018, the
Company has issued $2,972,750 in convertible promissory notes. The Company evaluated all subsequent
events that occurred after the balance sheet date through April 16, 2018, the date its financial statements were available to
be issued, and concluded there were no additional events and transactions occurring during this period that required recognition
or disclosure in the financial statements.</t>
  </si>
  <si>
    <t>Organization and Summary of Significant Accounting Policies (Policies)</t>
  </si>
  <si>
    <t>Organization</t>
  </si>
  <si>
    <t xml:space="preserve">Organization </t>
  </si>
  <si>
    <t>Principles of Consolidation</t>
  </si>
  <si>
    <t>Going Concern</t>
  </si>
  <si>
    <t>Going Concern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See Note 14 for funds received in a convertible promissory note
offering subsequent to the year ended December 31, 2017. However, there can be no assurance the Company will continue to be successful
in raising sufficient funds to continue as a going concern.</t>
  </si>
  <si>
    <t>Use of Estimates</t>
  </si>
  <si>
    <t>Concentration of Credit Risk</t>
  </si>
  <si>
    <t>Fair Value of Financial Instruments</t>
  </si>
  <si>
    <t>Cash and Cash Equivalents</t>
  </si>
  <si>
    <t>Trade Receivables and Credit Policies</t>
  </si>
  <si>
    <t>Trade
Receivables and Credit Policies</t>
  </si>
  <si>
    <t>Property
and Equipment</t>
  </si>
  <si>
    <t>Intangible
Assets</t>
  </si>
  <si>
    <t>Revenue Recognition</t>
  </si>
  <si>
    <t>Revenue
Recognition</t>
  </si>
  <si>
    <t>Research and Development</t>
  </si>
  <si>
    <t>Employee Stock-based Compensation</t>
  </si>
  <si>
    <t>Employee
Stock-based Compensation</t>
  </si>
  <si>
    <t>Non-Employee Stock-based Compensation</t>
  </si>
  <si>
    <t>Non-Employee
Stock-based Compensation</t>
  </si>
  <si>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
  </si>
  <si>
    <t>Basic and Diluted Loss Per Share</t>
  </si>
  <si>
    <t xml:space="preserve">Basic
and Diluted Loss Per Share and 2016, the following items were excluded from
the computation of diluted net loss per common share as their effect is anti-dilutive:
For the Years Ended
December 31,
2017 2016
Warrants to purchase shares 1,184,998 430,923
Stock options 331,000 -
Restricted common stock grants - 109
Convertible debentures - 274,856
Convertible notes 201,155 205,212 </t>
  </si>
  <si>
    <t>Foreign Currency Policy</t>
  </si>
  <si>
    <t xml:space="preserve">Foreign
Currency Policy – </t>
  </si>
  <si>
    <t>Related Parties</t>
  </si>
  <si>
    <t>Related
Parties</t>
  </si>
  <si>
    <t>Recent Accounting Pronouncements</t>
  </si>
  <si>
    <t>Recent Accounting Pronouncements Revenue from Contracts with Customers (Topic 606) In February 2016, the FASB issued ASU
No. 2016-02: Leases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The Company will adopt this ASU on January 1, 2018 which
will have no impact on the Company’s financial statements.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2, Derivatives and Hedging
(Topic 815): Targeted Improvements to Accounting for Hedging Activities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standard is effective
for interim and annual reporting periods beginning after December 15, 2019, with early adoption permitted. The Company will adopt
this ASU on January 1, 2020. The Company does not currently have any derivative or hedging instruments but may in the future.
The Company is assessing the impact the adoption of this ASU could have on the consolidated financial statements.</t>
  </si>
  <si>
    <t>Organization and Summary of Significant Accounting Policies (Tables)</t>
  </si>
  <si>
    <t>Schedule of Antidilutive Securities Excluded from Computation of Earnings Per Share</t>
  </si>
  <si>
    <t xml:space="preserve">As
of and 2016, the following items were excluded from the computation
of diluted net loss per common share as their effect is anti-dilutive:
For the Years Ended
December 31,
2017 2016
Warrants to purchase shares 1,184,998 430,923
Stock options 331,000 -
Restricted common stock grants - 109
Convertible debentures - 274,856
Convertible notes 201,155 205,212 </t>
  </si>
  <si>
    <t>Inventory (Tables)</t>
  </si>
  <si>
    <t>Schedule of Inventory</t>
  </si>
  <si>
    <t xml:space="preserve">Inventory consists of the following:
2017 2016
Raw materials $ 66,417 $ 69,264
Work in progress 12,465 31,185
Finished goods 176,755 191,110
Total inventory 255,637 291,559
Less carrying value of inventory not deemed to be a current asset 255,637 291,559
Inventory, included in current assets $ - $ - </t>
  </si>
  <si>
    <t>Property and Equipment (Tables)</t>
  </si>
  <si>
    <t>Schedule of Property and Equipment</t>
  </si>
  <si>
    <t xml:space="preserve">Property and equipment consists of the
following at December 31, 2017 and 2016:
Life 2017 2016
Computer equipment 3 years $ 38,134 $ 19,787
Office equipment 3 to 5 years 19,151 13,852
Tooling 5 years 92,228 92,228
149,513 125,867
Less accumulated depreciation (68,135 ) (42,950 )
Property and equipment, net $ 81,378 $ 82,917 </t>
  </si>
  <si>
    <t>Accrued Liabilities (Tables)</t>
  </si>
  <si>
    <t>Schedule of Accrued Liabilities</t>
  </si>
  <si>
    <t xml:space="preserve">Accrued liabilities consists of the
following at December 31, 2017 and 2016:
2017 2016
Accrued interest $ - $ 234,405
Accrued royalties 17,873 17,873
Accrued payroll and payroll taxes 7,529 12,420
Total accrued liabilities $ 25,402 $ 264,698 </t>
  </si>
  <si>
    <t>Notes Payable (Tables)</t>
  </si>
  <si>
    <t>Schedule of Notes Payable</t>
  </si>
  <si>
    <t xml:space="preserve">Notes payable is summarized as follows:
December 31,
2017 2016
Convertible debentures; unsecured; interest at 8.00% per annum; settled during 2017 $ - $ 1,257,050
Convertible notes payable; unsecured; interest at 8.00% per annum; due November 2020 1,206,931 1,206,931
Note payable secured by all the assets of the Company; interest at 15.0% per annum; settled during 2017 - 189,389
Unsecured note payable; interest at 10.00% per annum; due on demand - 32,000
Total notes payable 1,206,931 2,685,370
Less: current portion - 32,000
Notes payable, net of current portion $ 1,206,931 $ 2,653,370 </t>
  </si>
  <si>
    <t>Common Stock (Tables)</t>
  </si>
  <si>
    <t>Schedule of Restricted Common Stock Vested</t>
  </si>
  <si>
    <t xml:space="preserve">A summary of the status of the Company’s
restricted common stock grants as of December 31, 2016 and changes during the year then ended, is presented below:
Restricted Common Stock Grants Weighted Average Common Stock Price
Balance at December 31, 2015 31,709 $ 4.00
Awarded - -
Vested (31,600 ) 4.00
Balance at December 31, 2016 109 $ 4.00
Awarded - -
Vested (109 ) 4.00
Balance at December 31, 2017 - $ 4.00 </t>
  </si>
  <si>
    <t>Schedule of Compensation Cost for Share-based Payment Arrangements, Allocation of Share-based Compensation Costs by Plan</t>
  </si>
  <si>
    <t xml:space="preserve">Total stock-based compensation expense
from all sources for the year ended December 31, 2017 and 2016, including stock-based compensation for the options, warrants and
related amortization discussed in Note 9 and Note 10 below, have been included in the consolidated statements of operations as
follows:
For the Years Ended December 31,
2017 2016
Research and development expense $ 196,211 $ 166,625
Selling, general and administrative expense 662,596 113,114
Total share-based compensation $ 858,807 $ 279,739 </t>
  </si>
  <si>
    <t>Common Stock Options (Tables)</t>
  </si>
  <si>
    <t>Summary of Option Activity</t>
  </si>
  <si>
    <t xml:space="preserve">A summary of option activity for the
years ended December 31, 2017 and 2016 is presented below:
Shares Under Options Weighted Average Exercise Price Weighted Average Remaining Contractual Life Aggregate Intrinsic Value of Vested Options
Outstanding at December 31, 2016 - $ - - $ -
Issued 331,000 8.05
Exercised - -
Expired - -
Outstanding at December 31, 2017 331,000 $ 8.05 10.00 years $ -
Vested at December 31, 2017 64,813 $ 8.27 9.74 years $ - </t>
  </si>
  <si>
    <t>Board and Key Employee Option Grants [Member]</t>
  </si>
  <si>
    <t>Schedule of Fair Value of Options Grants Using Black Scholes Method</t>
  </si>
  <si>
    <t>The fair value was computed using the
Black Scholes method using the following weighted-average assumptions:
Expected life 5.43 Years
Exercise price $ 8.07
Expected volatility 118 %
Expected dividends None
Risk-free interest rate 2.00 %</t>
  </si>
  <si>
    <t>CEO Stock Option Incentive [Member]</t>
  </si>
  <si>
    <t>Expected life 5.70 Years
Exercise price $ 8.00
Expected volatility 116 %
Expected dividends None
Risk-free interest rate 1.84 %</t>
  </si>
  <si>
    <t>Common Stock Warrants (Tables)</t>
  </si>
  <si>
    <t>Schedule of Fair Value of Warrants Using Black Scholes Method</t>
  </si>
  <si>
    <t>The fair value was computed using the
Black Scholes method using the following assumptions.
Expected life 1.52 Years
Exercise price $ 12.00
Expected volatility 107 %
Expected dividends None
Risk-free interest rate 1.33 %</t>
  </si>
  <si>
    <t>Schedule of Warrant Activity</t>
  </si>
  <si>
    <t xml:space="preserve">A summary of warrant activity for the
years ended December 31, 2017 and 2016 is presented below:
Shares Under Warrants Weighted Average Exercise Price Weighted Average Remaining Contractual Life Aggregate Intrinsic Value of Vested Warrants
Outstanding at December 31, 2015 177,901 $ 4.32 7.3 years $ 213,364
Issued 253,022 10.08
Exercised - -
Expired - -
Rounding 15 -
Outstanding at December 31, 2016 430,938 $ 7.04 4.2 years $ 546,333
Issued 774,656 10.11
Exercised - -
Expired/Forfeited (20,625 ) 4.00
Rounding 29
Outstanding at December 31, 2017 1,184,998 $ 9.16 1.9 years $ 1,160,404 </t>
  </si>
  <si>
    <t>Income Taxes (Tables)</t>
  </si>
  <si>
    <t>Schedule of Components of Net Deferred Tax Assets (Liabilities)</t>
  </si>
  <si>
    <t xml:space="preserve">The significant components of net deferred
tax assets (liabilities) were as follows at December 31, 2017 and 2016:
2017 2016
Net operating losses $ 4,316,700 $ 4,841,700
Research and development credit carryforward 145,700 129,500
Related-party accruals - 2,300
Depreciation and amortization (11,100 ) 15,500
Valuation allowance (4,451,300 ) (4,989,000 )
Net Deferred Tax Asset $ - $ - </t>
  </si>
  <si>
    <t>Schedule of Effective Reconciliation of Income Tax Expense Benefit</t>
  </si>
  <si>
    <t xml:space="preserve">A reconciliation of the expected income
tax benefit at the U.S. Federal income tax rate to the income tax benefit actually recognized for the years ended December 31,
2017 and 2016 is set forth below:
2017 2016
Net loss $ (1,396,000 ) $ (1,082,400 )
Non-deductible expenses and other 217,700 110,300
Effect due to decrease in tax rates 1,716,000 -
Change in valuation allowance (537,700 ) 972,100
Benefit from income taxes $ - $ - </t>
  </si>
  <si>
    <t>Organization and Summary of Significant Accounting Policies (Details Narrative) - USD ($)</t>
  </si>
  <si>
    <t>Cash equivalents</t>
  </si>
  <si>
    <t>Estimated useful life for intangible assets</t>
  </si>
  <si>
    <t>18 years</t>
  </si>
  <si>
    <t>Tax benefits recognized, description</t>
  </si>
  <si>
    <t>The tax benefits recognized in the financial statements from such positions are then measured based on the largest benefit that has a greater than 50% likelihood of being realized upon settlement.</t>
  </si>
  <si>
    <t>Foreign currency transactions</t>
  </si>
  <si>
    <t>Maximum [Member]</t>
  </si>
  <si>
    <t>Estimated useful life for property and equipment</t>
  </si>
  <si>
    <t>3 years</t>
  </si>
  <si>
    <t>Minimum [Member]</t>
  </si>
  <si>
    <t>5 years</t>
  </si>
  <si>
    <t>Organization and Summary of Significant Accounting Policies - Schedule of Antidilutive Securities Excluded from Computation of Earnings per Share (Details) - shares</t>
  </si>
  <si>
    <t>3 Months Ended</t>
  </si>
  <si>
    <t>Warrant to Purchase Shares [Member]</t>
  </si>
  <si>
    <t>Antidilutive securities excluded from computation of earnings per share</t>
  </si>
  <si>
    <t>Stock Options [Member]</t>
  </si>
  <si>
    <t>Restricted Common Stock Grants [Member]</t>
  </si>
  <si>
    <t>Convertible Debentures [Member]</t>
  </si>
  <si>
    <t>Convertible Notes [Member]</t>
  </si>
  <si>
    <t>Inventory (Details Narrative) - USD ($)</t>
  </si>
  <si>
    <t>Inventory - Schedule of Inventory (Details) - USD ($)</t>
  </si>
  <si>
    <t>Raw materials</t>
  </si>
  <si>
    <t>Work in progress</t>
  </si>
  <si>
    <t>Finished goods</t>
  </si>
  <si>
    <t>Total inventory</t>
  </si>
  <si>
    <t>Less carrying value of inventory not deemed to be a current assets</t>
  </si>
  <si>
    <t>Inventory, included in current assets</t>
  </si>
  <si>
    <t>Property and Equipment (Details Narrative) - USD ($)</t>
  </si>
  <si>
    <t>Depreciation expense</t>
  </si>
  <si>
    <t>Property and Equipment - Schedule of Property and Equipment (Details) - USD ($)</t>
  </si>
  <si>
    <t>Property and equipment gross</t>
  </si>
  <si>
    <t>Less accumulated depreciation</t>
  </si>
  <si>
    <t>Property and equipment, net</t>
  </si>
  <si>
    <t>Property and equipment life</t>
  </si>
  <si>
    <t>Computer Equipment [Member]</t>
  </si>
  <si>
    <t>Office Equipment [Member]</t>
  </si>
  <si>
    <t>Office Equipment [Member] | Minimum [Member]</t>
  </si>
  <si>
    <t>Office Equipment [Member] | Maximum [Member]</t>
  </si>
  <si>
    <t>Tooling [Member]</t>
  </si>
  <si>
    <t>Intangible Assets (Details Narrative) - USD ($)</t>
  </si>
  <si>
    <t>Dec. 31, 2015</t>
  </si>
  <si>
    <t>Number of patents purchased</t>
  </si>
  <si>
    <t>Patents, remaining amortization period</t>
  </si>
  <si>
    <t>220 months</t>
  </si>
  <si>
    <t>Amortization of patents per month</t>
  </si>
  <si>
    <t>Amortization of patents per year</t>
  </si>
  <si>
    <t>Amortization expense</t>
  </si>
  <si>
    <t>Accumulated amortization</t>
  </si>
  <si>
    <t>Accrued Liabilities (Details Narrative)</t>
  </si>
  <si>
    <t>Dec. 31, 2016USD ($)</t>
  </si>
  <si>
    <t>Related party accrued interest</t>
  </si>
  <si>
    <t>Accrued Liabilities - Schedule of Accrued Liabilities (Details) - USD ($)</t>
  </si>
  <si>
    <t>Accrued interest</t>
  </si>
  <si>
    <t>Accrued royalties</t>
  </si>
  <si>
    <t>Accrued payroll and payroll taxes</t>
  </si>
  <si>
    <t>Total accrued liabilities</t>
  </si>
  <si>
    <t>Notes Payable (Details Narrative) - USD ($)</t>
  </si>
  <si>
    <t>Aug. 16, 2016</t>
  </si>
  <si>
    <t>Warrant exercise price per share</t>
  </si>
  <si>
    <t>Note payable</t>
  </si>
  <si>
    <t>Accrued interest payable</t>
  </si>
  <si>
    <t>Proceeds from issuance of related party debt</t>
  </si>
  <si>
    <t>Shor term advances</t>
  </si>
  <si>
    <t>Placement Agent Agreement [Member]</t>
  </si>
  <si>
    <t>Debt conversion price per share</t>
  </si>
  <si>
    <t>Placement Agent Agreement [Member] | Warrants [Member]</t>
  </si>
  <si>
    <t>Number of warrant issued shares of common stock</t>
  </si>
  <si>
    <t>Placement Agent Agreement [Member] | Maximum [Member]</t>
  </si>
  <si>
    <t>Warrant term</t>
  </si>
  <si>
    <t>36 months</t>
  </si>
  <si>
    <t>Patent Assignment Agreement [Member]</t>
  </si>
  <si>
    <t>Repayment of debentures</t>
  </si>
  <si>
    <t>Advance due</t>
  </si>
  <si>
    <t>Debt principal amount</t>
  </si>
  <si>
    <t>Debt instrument interest rate</t>
  </si>
  <si>
    <t>8.00%</t>
  </si>
  <si>
    <t>Debt instrument interest amount</t>
  </si>
  <si>
    <t>Debt conversion of convertible debt</t>
  </si>
  <si>
    <t>Debt conversion interest amount</t>
  </si>
  <si>
    <t>Debt conversion of convertible shares issued</t>
  </si>
  <si>
    <t>Common stock trading and closes price per share</t>
  </si>
  <si>
    <t>Debt instrument, maturity date</t>
  </si>
  <si>
    <t>May 1,
		2018</t>
  </si>
  <si>
    <t>Note Payable to a Relative of an Executive Officer [Member]</t>
  </si>
  <si>
    <t>15.00%</t>
  </si>
  <si>
    <t>Other Notes Payable [Member]</t>
  </si>
  <si>
    <t>Related-Party Notes Payable [Member]</t>
  </si>
  <si>
    <t>Related-party [Member] | Maximum [Member]</t>
  </si>
  <si>
    <t>10.00%</t>
  </si>
  <si>
    <t>Related-party [Member] | Minimum [Member]</t>
  </si>
  <si>
    <t>Notes Payable - Schedule of Notes Payable (Details) - USD ($)</t>
  </si>
  <si>
    <t>Total notes payable</t>
  </si>
  <si>
    <t>Less: current portion</t>
  </si>
  <si>
    <t>Convertible Notes Payable [Member]</t>
  </si>
  <si>
    <t>Secured Notes Payable [Member]</t>
  </si>
  <si>
    <t>Unsecured Note Payable [Member]</t>
  </si>
  <si>
    <t>Notes Payable - Schedule of Notes Payable (Details) (Parenthetical)</t>
  </si>
  <si>
    <t>Debt interest percentage</t>
  </si>
  <si>
    <t>Debt instrument term description</t>
  </si>
  <si>
    <t>Convertible Note Payable [Member]</t>
  </si>
  <si>
    <t>due November 6, 2020</t>
  </si>
  <si>
    <t>Secured Note Payable [Member]</t>
  </si>
  <si>
    <t>due on demand</t>
  </si>
  <si>
    <t>Preferred Stock (Details Narrative) - $ / shares</t>
  </si>
  <si>
    <t>Preferred Stock, shares issued</t>
  </si>
  <si>
    <t>Preferred Stock, shares outstanding</t>
  </si>
  <si>
    <t>Common Stock (Details Narrative) - USD ($)</t>
  </si>
  <si>
    <t>Dec. 28, 2015</t>
  </si>
  <si>
    <t>Oct. 31, 2017</t>
  </si>
  <si>
    <t>Sep. 30, 2017</t>
  </si>
  <si>
    <t>Jul. 31, 2017</t>
  </si>
  <si>
    <t>Jul. 07, 2016</t>
  </si>
  <si>
    <t>Reverse stock split</t>
  </si>
  <si>
    <t>1-for-8 reclassification, or reverse stock split</t>
  </si>
  <si>
    <t>Exercise price of warrants</t>
  </si>
  <si>
    <t>Proceeds from issuance of common stock</t>
  </si>
  <si>
    <t>Common stock shares issued</t>
  </si>
  <si>
    <t>Number of common stock shares issued for services, value</t>
  </si>
  <si>
    <t>Board Member and Consultant [Member]</t>
  </si>
  <si>
    <t>Number of common stock shares issued for services</t>
  </si>
  <si>
    <t>Consultants [Member]</t>
  </si>
  <si>
    <t>Directors, Officers and Consultants [Member]</t>
  </si>
  <si>
    <t>Amortization of deferred compensation</t>
  </si>
  <si>
    <t>Convertible Debentures [Member] | Related-party [Member]</t>
  </si>
  <si>
    <t>Convertible Debentures [Member] | Executive Officer [Member]</t>
  </si>
  <si>
    <t>Private Placement [Member] | Common Stock [Member]</t>
  </si>
  <si>
    <t>Number of units subscribed</t>
  </si>
  <si>
    <t>Two Separate Placement Agents [Member]</t>
  </si>
  <si>
    <t>Commission fees</t>
  </si>
  <si>
    <t>Excess stock, shares authorized</t>
  </si>
  <si>
    <t>Minimum [Member] | Private Placement [Member]</t>
  </si>
  <si>
    <t>Common stock price per share</t>
  </si>
  <si>
    <t>Maximum [Member] | Private Placement [Member]</t>
  </si>
  <si>
    <t>Number of common stock units offered</t>
  </si>
  <si>
    <t>Common Stock - Schedule of Restricted Common Stock Vested (Details) - $ / shares</t>
  </si>
  <si>
    <t>Aug. 09, 2017</t>
  </si>
  <si>
    <t>Restricted Common Stock Grants Awarded</t>
  </si>
  <si>
    <t>Weighted Average Common Stock Price Awarded</t>
  </si>
  <si>
    <t>Weighted Average Common Stock Price Vested</t>
  </si>
  <si>
    <t>Restricted Common Stock [Member]</t>
  </si>
  <si>
    <t>Restricted Common Stock Grants Beginning Balance</t>
  </si>
  <si>
    <t>Restricted Common Stock Grants Vested</t>
  </si>
  <si>
    <t>Restricted Common Stock Grants Ending Balance</t>
  </si>
  <si>
    <t>Weighted Average Common Stock Price Beginning Balance</t>
  </si>
  <si>
    <t>Weighted Average Common Stock Price Ending Balance</t>
  </si>
  <si>
    <t>Common Stock - Schedule of Compensation Cost for Share-based Payment Arrangements, Allocation of Share-based Compensation Costs by Plan (Details) - USD ($)</t>
  </si>
  <si>
    <t>Total share-based compensation</t>
  </si>
  <si>
    <t>Research and Development Expense [Member]</t>
  </si>
  <si>
    <t>Selling, General and Administrative Expenses [Member]</t>
  </si>
  <si>
    <t>Common Stock Options (Details Narrative) - USD ($)</t>
  </si>
  <si>
    <t>Mar. 29, 2017</t>
  </si>
  <si>
    <t>Nov. 30, 2017</t>
  </si>
  <si>
    <t>Aug. 31, 2017</t>
  </si>
  <si>
    <t>Apr. 30, 2017</t>
  </si>
  <si>
    <t>Common stock shares authorized</t>
  </si>
  <si>
    <t>Number of option granted</t>
  </si>
  <si>
    <t>Option exercise price per share</t>
  </si>
  <si>
    <t>Vested price per share</t>
  </si>
  <si>
    <t>Fair value of vested</t>
  </si>
  <si>
    <t>Stock option expenses</t>
  </si>
  <si>
    <t>Amortization related cost</t>
  </si>
  <si>
    <t>Key Employees [Member]</t>
  </si>
  <si>
    <t>Compensation committee issuance</t>
  </si>
  <si>
    <t>Consultant [Member]</t>
  </si>
  <si>
    <t>Employment Agreement [Member]</t>
  </si>
  <si>
    <t>Stock option expire year</t>
  </si>
  <si>
    <t>10 years</t>
  </si>
  <si>
    <t>Directors [Member]</t>
  </si>
  <si>
    <t>Directors [Member] | Minimum [Member]</t>
  </si>
  <si>
    <t>Directors [Member] | Maximum [Member]</t>
  </si>
  <si>
    <t>Key Employees and Consultant [Member]</t>
  </si>
  <si>
    <t>Vested period, description</t>
  </si>
  <si>
    <t>vest quarterly through September 2019</t>
  </si>
  <si>
    <t>Through September 2019 [Member]</t>
  </si>
  <si>
    <t>Unrecognized expense</t>
  </si>
  <si>
    <t>7 months 21 days</t>
  </si>
  <si>
    <t>On or Before July 1, 2018 [Member] | Employment Agreement [Member] | U.S. Food and Drug Administration [Member]</t>
  </si>
  <si>
    <t>On or Before January 1, 2019 [Member] | Employment Agreement [Member] | U.S. Food and Drug Administration [Member]</t>
  </si>
  <si>
    <t>On or Before January 1, 2020 [Member] | Employment Agreement [Member] | U.S. Food and Drug Administration [Member]</t>
  </si>
  <si>
    <t>Through December 31, 2018 [Member]</t>
  </si>
  <si>
    <t>Over the Next Six Months [Member]</t>
  </si>
  <si>
    <t>Stock Incentive Plan [Member]</t>
  </si>
  <si>
    <t>Common stock shares issued percentage</t>
  </si>
  <si>
    <t>Stock Option Incentive Plan [Member]</t>
  </si>
  <si>
    <t>Number of stock options available for grant</t>
  </si>
  <si>
    <t>Stock Option Incentive Plan [Member] | Chief Executive Officer [Member] | Maximum [Member]</t>
  </si>
  <si>
    <t>Stock Option Incentive Plan [Member] | January 1, 2027 [Member]</t>
  </si>
  <si>
    <t>Common Stock Options - Schedule of Fair Value of Options Grants Using Black Scholes Method (Details) - $ / shares</t>
  </si>
  <si>
    <t>Expected life</t>
  </si>
  <si>
    <t>4 years 6 months</t>
  </si>
  <si>
    <t>Expected volatility</t>
  </si>
  <si>
    <t>122.00%</t>
  </si>
  <si>
    <t>124.00%</t>
  </si>
  <si>
    <t>Expected dividends</t>
  </si>
  <si>
    <t>0.00%</t>
  </si>
  <si>
    <t>Risk-free interest rate</t>
  </si>
  <si>
    <t>1.84%</t>
  </si>
  <si>
    <t>1.33%</t>
  </si>
  <si>
    <t>5 years 5 months 5 days</t>
  </si>
  <si>
    <t>Exercise price</t>
  </si>
  <si>
    <t>118.00%</t>
  </si>
  <si>
    <t>2.00%</t>
  </si>
  <si>
    <t>5 years 8 months 12 days</t>
  </si>
  <si>
    <t>116.00%</t>
  </si>
  <si>
    <t>Common Stock Options - Summary of Option Activity (Details) - USD ($)</t>
  </si>
  <si>
    <t>Shares Under Option, Outstanding Beginning Balance</t>
  </si>
  <si>
    <t>Shares Under Option, Issued</t>
  </si>
  <si>
    <t>Shares Under Option, Exercised</t>
  </si>
  <si>
    <t>Shares Under Option, Expired</t>
  </si>
  <si>
    <t>Shares Under Option, Outstanding Ending Balance</t>
  </si>
  <si>
    <t>Shares Under Option, Vested</t>
  </si>
  <si>
    <t>Weighted Average Exercise Price, Outstanding Beginning Balance</t>
  </si>
  <si>
    <t>Weighted Average Exercise Price, Issued</t>
  </si>
  <si>
    <t>Weighted Average Exercise Price, Exercised</t>
  </si>
  <si>
    <t>Weighted Average Exercise Price, Expired</t>
  </si>
  <si>
    <t>Weighted Average Exercise Price, Outstanding Ending Balance</t>
  </si>
  <si>
    <t>Weighted Average Exercise Price, Vested</t>
  </si>
  <si>
    <t>Weighted Average Remaining Contractual Life, Outstanding Beginning</t>
  </si>
  <si>
    <t>0 years</t>
  </si>
  <si>
    <t>Weighted Average Remaining Contractual Life, Outstanding Ending</t>
  </si>
  <si>
    <t>Weighted Average Remaining Contractual Life, Vested</t>
  </si>
  <si>
    <t>9 years 8 months 26 days</t>
  </si>
  <si>
    <t>Aggregate Intrinsic Value Vested Options, Outstanding Beginning Balance</t>
  </si>
  <si>
    <t>Aggregate Intrinsic Value Vested Options, Outstanding Ending Balance</t>
  </si>
  <si>
    <t>Aggregate Intrinsic Value Vested Options, Vested</t>
  </si>
  <si>
    <t>Common Stock Warrants (Details Narrative) - USD ($)</t>
  </si>
  <si>
    <t>Jul. 01, 2017</t>
  </si>
  <si>
    <t>Fair value of warrant vested price per share</t>
  </si>
  <si>
    <t>Expected dividend yield</t>
  </si>
  <si>
    <t>Share based compensation</t>
  </si>
  <si>
    <t>Number of warrants forfeited</t>
  </si>
  <si>
    <t>Fair value of warrants</t>
  </si>
  <si>
    <t>Intrinsic value</t>
  </si>
  <si>
    <t>Warrants issued</t>
  </si>
  <si>
    <t>Warrants expiration date</t>
  </si>
  <si>
    <t>Sep. 30,
		2020</t>
  </si>
  <si>
    <t>Warrants [Member]</t>
  </si>
  <si>
    <t>107.00%</t>
  </si>
  <si>
    <t>1 year 6 months 7 days</t>
  </si>
  <si>
    <t>Common Stock Warrants - Schedule of Fair Value of Warrants Using Black Scholes Method (Details) - $ / shares</t>
  </si>
  <si>
    <t>Common Stock Warrants - Schedule of Warrant Activity (Details) - Warrants [Member] - USD ($)</t>
  </si>
  <si>
    <t>Shares Under Warrants Outstanding, Beginning Balance</t>
  </si>
  <si>
    <t>Shares Under Warrants, Issued</t>
  </si>
  <si>
    <t>Shares Under Warrants, Exercised</t>
  </si>
  <si>
    <t>Shares Under Warrants, Expired/Forfeited</t>
  </si>
  <si>
    <t>Shares Under Warrants, Rounding</t>
  </si>
  <si>
    <t>Shares Under Warrants Outstanding, Ending Balance</t>
  </si>
  <si>
    <t>Weighted-Average Exercise Price, Outstanding Beginning Balance</t>
  </si>
  <si>
    <t>Weighted-Average Exercise Price, Issued</t>
  </si>
  <si>
    <t>Weighted-Average Exercise Price, Exercised</t>
  </si>
  <si>
    <t>Weighted-Average Exercise Price, Expired/Forfeited</t>
  </si>
  <si>
    <t>Weighted-Average Exercise Price, Rounding</t>
  </si>
  <si>
    <t>Weighted-Average Exercise Price, Outstanding Ending Balance</t>
  </si>
  <si>
    <t>Weighted-Average Remaining Contractual Life, Outstanding Beginning Balance</t>
  </si>
  <si>
    <t>4 years 2 months 12 days</t>
  </si>
  <si>
    <t>7 years 3 months 19 days</t>
  </si>
  <si>
    <t>Weighted-Average Remaining Contractual Life, Outstanding Ending Balance</t>
  </si>
  <si>
    <t>1 year 10 months 25 days</t>
  </si>
  <si>
    <t>Aggregate Intrinsic Value Shares Outstanding Beginning</t>
  </si>
  <si>
    <t>Aggregate Intrinsic Value Shares Outstanding Ending</t>
  </si>
  <si>
    <t>Commitments and Contingencies (Details Narrative) - USD ($)</t>
  </si>
  <si>
    <t>Lease expense</t>
  </si>
  <si>
    <t>Lease Agreement [Member]</t>
  </si>
  <si>
    <t>Lease agreement term, description</t>
  </si>
  <si>
    <t>The Company leases office space under an agreement that expires in July 2018, with an option to renew with a 3% annual rent escalation</t>
  </si>
  <si>
    <t>Percentage of increase in lease rental payment</t>
  </si>
  <si>
    <t>3.00%</t>
  </si>
  <si>
    <t>Monthly rental payments</t>
  </si>
  <si>
    <t>Lease Agreement [Member] | 2018 [Member]</t>
  </si>
  <si>
    <t>Income Taxes (Details Narrative) - USD ($)</t>
  </si>
  <si>
    <t>Dec. 22, 2017</t>
  </si>
  <si>
    <t>U.S corporate tax rate</t>
  </si>
  <si>
    <t>35.00%</t>
  </si>
  <si>
    <t>Reduction in U.S tax rate</t>
  </si>
  <si>
    <t>21.00%</t>
  </si>
  <si>
    <t>Change in effective deferred tax rate</t>
  </si>
  <si>
    <t>Unchanged effective tax rate</t>
  </si>
  <si>
    <t>5.00%</t>
  </si>
  <si>
    <t>Domestic Tax Authority [Member]</t>
  </si>
  <si>
    <t>Net operating loss carry-forward</t>
  </si>
  <si>
    <t>Operating loss carryforward expiration</t>
  </si>
  <si>
    <t>from 2018 through 2037</t>
  </si>
  <si>
    <t>Income Taxes - Schedule of Components of Net Deferred Tax Assets (Liabilities) (Details) - USD ($)</t>
  </si>
  <si>
    <t>Net operating losses</t>
  </si>
  <si>
    <t>Research and development credit carryforward</t>
  </si>
  <si>
    <t>Related-party accruals</t>
  </si>
  <si>
    <t>Valuation allowance</t>
  </si>
  <si>
    <t>Net deferred tax asset</t>
  </si>
  <si>
    <t>Income Taxes - Schedule of Effective Reconciliation of Income Tax Expense Benefit (Details) - USD ($)</t>
  </si>
  <si>
    <t>Non-deductible expenses and other</t>
  </si>
  <si>
    <t>Effect due to decrease in tax rates</t>
  </si>
  <si>
    <t>Change in valuation allowance</t>
  </si>
  <si>
    <t>Benefit from Income Taxes</t>
  </si>
  <si>
    <t>Other Related Party Transactions (Details Narrative) - USD ($)</t>
  </si>
  <si>
    <t>Feb. 02, 2017</t>
  </si>
  <si>
    <t>Compensation</t>
  </si>
  <si>
    <t>Number of shares issued during period, value</t>
  </si>
  <si>
    <t>Related Party [Member]</t>
  </si>
  <si>
    <t>Number of shares issued during period</t>
  </si>
  <si>
    <t>Directors [Member] | Consulting Agreement [Member]</t>
  </si>
  <si>
    <t>Other related party transaction amount</t>
  </si>
  <si>
    <t>Subsequent Events (Details Narrative) - Subsequent Event [Member] - Convertible Promissory Notes [Member]</t>
  </si>
  <si>
    <t>Mar. 31, 2018USD ($)$ / shares</t>
  </si>
  <si>
    <t>Convertible promissory note interest rate</t>
  </si>
  <si>
    <t>Debt conversion price</t>
  </si>
  <si>
    <t>Public offering price, percentage</t>
  </si>
  <si>
    <t>90.00%</t>
  </si>
  <si>
    <t>Common stock, per share</t>
  </si>
  <si>
    <t>Debt instrument face amount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during &quot;#,##0_);_(&quot;dur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18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514247</v>
      </c>
    </row>
    <row r="15" spans="1:4">
      <c r="A15" s="4" t="s">
        <v>25</v>
      </c>
      <c r="C15" s="5" t="n">
        <v>386184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6639</v>
      </c>
      <c r="C3" s="6" t="n">
        <v>28922</v>
      </c>
    </row>
    <row r="4" spans="1:3">
      <c r="A4" s="4" t="s">
        <v>33</v>
      </c>
      <c r="B4" s="5" t="n">
        <v>31844</v>
      </c>
      <c r="C4" s="5" t="n">
        <v>8831</v>
      </c>
    </row>
    <row r="5" spans="1:3">
      <c r="A5" s="4" t="s">
        <v>34</v>
      </c>
      <c r="B5" s="5" t="n">
        <v>303401</v>
      </c>
      <c r="C5" s="4" t="s">
        <v>35</v>
      </c>
    </row>
    <row r="6" spans="1:3">
      <c r="A6" s="4" t="s">
        <v>36</v>
      </c>
      <c r="B6" s="5" t="n">
        <v>971884</v>
      </c>
      <c r="C6" s="5" t="n">
        <v>37753</v>
      </c>
    </row>
    <row r="7" spans="1:3">
      <c r="A7" s="4" t="s">
        <v>37</v>
      </c>
      <c r="B7" s="5" t="n">
        <v>255637</v>
      </c>
      <c r="C7" s="5" t="n">
        <v>291559</v>
      </c>
    </row>
    <row r="8" spans="1:3">
      <c r="A8" s="4" t="s">
        <v>38</v>
      </c>
      <c r="B8" s="5" t="n">
        <v>81378</v>
      </c>
      <c r="C8" s="5" t="n">
        <v>82917</v>
      </c>
    </row>
    <row r="9" spans="1:3">
      <c r="A9" s="4" t="s">
        <v>39</v>
      </c>
      <c r="B9" s="5" t="n">
        <v>156176</v>
      </c>
      <c r="C9" s="5" t="n">
        <v>165738</v>
      </c>
    </row>
    <row r="10" spans="1:3">
      <c r="A10" s="4" t="s">
        <v>40</v>
      </c>
      <c r="B10" s="5" t="n">
        <v>1465075</v>
      </c>
      <c r="C10" s="5" t="n">
        <v>577967</v>
      </c>
    </row>
    <row r="11" spans="1:3">
      <c r="A11" s="3" t="s">
        <v>41</v>
      </c>
    </row>
    <row r="12" spans="1:3">
      <c r="A12" s="4" t="s">
        <v>42</v>
      </c>
      <c r="B12" s="5" t="n">
        <v>295918</v>
      </c>
      <c r="C12" s="5" t="n">
        <v>358477</v>
      </c>
    </row>
    <row r="13" spans="1:3">
      <c r="A13" s="4" t="s">
        <v>43</v>
      </c>
      <c r="B13" s="5" t="n">
        <v>25402</v>
      </c>
      <c r="C13" s="5" t="n">
        <v>264698</v>
      </c>
    </row>
    <row r="14" spans="1:3">
      <c r="A14" s="4" t="s">
        <v>44</v>
      </c>
      <c r="B14" s="4" t="s">
        <v>35</v>
      </c>
      <c r="C14" s="5" t="n">
        <v>105000</v>
      </c>
    </row>
    <row r="15" spans="1:3">
      <c r="A15" s="4" t="s">
        <v>45</v>
      </c>
      <c r="B15" s="4" t="s">
        <v>35</v>
      </c>
      <c r="C15" s="5" t="n">
        <v>32000</v>
      </c>
    </row>
    <row r="16" spans="1:3">
      <c r="A16" s="4" t="s">
        <v>46</v>
      </c>
      <c r="B16" s="5" t="n">
        <v>321320</v>
      </c>
      <c r="C16" s="5" t="n">
        <v>760175</v>
      </c>
    </row>
    <row r="17" spans="1:3">
      <c r="A17" s="3" t="s">
        <v>47</v>
      </c>
    </row>
    <row r="18" spans="1:3">
      <c r="A18" s="4" t="s">
        <v>48</v>
      </c>
      <c r="B18" s="5" t="n">
        <v>1206931</v>
      </c>
      <c r="C18" s="5" t="n">
        <v>2653370</v>
      </c>
    </row>
    <row r="19" spans="1:3">
      <c r="A19" s="4" t="s">
        <v>49</v>
      </c>
      <c r="B19" s="5" t="n">
        <v>1206931</v>
      </c>
      <c r="C19" s="5" t="n">
        <v>2653370</v>
      </c>
    </row>
    <row r="20" spans="1:3">
      <c r="A20" s="4" t="s">
        <v>50</v>
      </c>
      <c r="B20" s="5" t="n">
        <v>1528251</v>
      </c>
      <c r="C20" s="5" t="n">
        <v>3413545</v>
      </c>
    </row>
    <row r="21" spans="1:3">
      <c r="A21" s="3" t="s">
        <v>51</v>
      </c>
    </row>
    <row r="22" spans="1:3">
      <c r="A22" s="4" t="s">
        <v>52</v>
      </c>
      <c r="B22" s="5" t="n">
        <v>3862</v>
      </c>
      <c r="C22" s="5" t="n">
        <v>3001</v>
      </c>
    </row>
    <row r="23" spans="1:3">
      <c r="A23" s="4" t="s">
        <v>53</v>
      </c>
      <c r="B23" s="5" t="n">
        <v>21387907</v>
      </c>
      <c r="C23" s="5" t="n">
        <v>13247054</v>
      </c>
    </row>
    <row r="24" spans="1:3">
      <c r="A24" s="4" t="s">
        <v>54</v>
      </c>
      <c r="B24" s="5" t="n">
        <v>-21454945</v>
      </c>
      <c r="C24" s="5" t="n">
        <v>-16085633</v>
      </c>
    </row>
    <row r="25" spans="1:3">
      <c r="A25" s="4" t="s">
        <v>55</v>
      </c>
      <c r="B25" s="5" t="n">
        <v>-63176</v>
      </c>
      <c r="C25" s="5" t="n">
        <v>-2835578</v>
      </c>
    </row>
    <row r="26" spans="1:3">
      <c r="A26" s="4" t="s">
        <v>56</v>
      </c>
      <c r="B26" s="6" t="n">
        <v>1465075</v>
      </c>
      <c r="C26" s="6" t="n">
        <v>577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8</v>
      </c>
    </row>
    <row r="6" spans="1:2">
      <c r="A6" s="4" t="s">
        <v>179</v>
      </c>
      <c r="B6" s="4" t="s">
        <v>180</v>
      </c>
    </row>
    <row r="7" spans="1:2">
      <c r="A7" s="4" t="s">
        <v>181</v>
      </c>
      <c r="B7" s="4" t="s">
        <v>181</v>
      </c>
    </row>
    <row r="8" spans="1:2">
      <c r="A8" s="4" t="s">
        <v>182</v>
      </c>
      <c r="B8" s="4" t="s">
        <v>182</v>
      </c>
    </row>
    <row r="9" spans="1:2">
      <c r="A9" s="4" t="s">
        <v>183</v>
      </c>
      <c r="B9" s="4" t="s">
        <v>183</v>
      </c>
    </row>
    <row r="10" spans="1:2">
      <c r="A10" s="4" t="s">
        <v>184</v>
      </c>
      <c r="B10" s="4" t="s">
        <v>184</v>
      </c>
    </row>
    <row r="11" spans="1:2">
      <c r="A11" s="4" t="s">
        <v>185</v>
      </c>
      <c r="B11" s="4" t="s">
        <v>186</v>
      </c>
    </row>
    <row r="12" spans="1:2">
      <c r="A12" s="4" t="s">
        <v>112</v>
      </c>
      <c r="B12" s="4" t="s">
        <v>112</v>
      </c>
    </row>
    <row r="13" spans="1:2">
      <c r="A13" s="4" t="s">
        <v>141</v>
      </c>
      <c r="B13" s="4" t="s">
        <v>187</v>
      </c>
    </row>
    <row r="14" spans="1:2">
      <c r="A14" s="4" t="s">
        <v>144</v>
      </c>
      <c r="B14" s="4" t="s">
        <v>188</v>
      </c>
    </row>
    <row r="15" spans="1:2">
      <c r="A15" s="4" t="s">
        <v>189</v>
      </c>
      <c r="B15" s="4" t="s">
        <v>190</v>
      </c>
    </row>
    <row r="16" spans="1:2">
      <c r="A16" s="4" t="s">
        <v>191</v>
      </c>
      <c r="B16" s="4" t="s">
        <v>191</v>
      </c>
    </row>
    <row r="17" spans="1:2">
      <c r="A17" s="4" t="s">
        <v>192</v>
      </c>
      <c r="B17" s="4" t="s">
        <v>193</v>
      </c>
    </row>
    <row r="18" spans="1:2">
      <c r="A18" s="4" t="s">
        <v>194</v>
      </c>
      <c r="B18" s="4" t="s">
        <v>195</v>
      </c>
    </row>
    <row r="19" spans="1:2">
      <c r="A19" s="4" t="s">
        <v>166</v>
      </c>
      <c r="B19" s="4" t="s">
        <v>196</v>
      </c>
    </row>
    <row r="20" spans="1:2">
      <c r="A20" s="4" t="s">
        <v>197</v>
      </c>
      <c r="B20" s="4" t="s">
        <v>198</v>
      </c>
    </row>
    <row r="21" spans="1:2">
      <c r="A21" s="4" t="s">
        <v>199</v>
      </c>
      <c r="B21" s="4" t="s">
        <v>200</v>
      </c>
    </row>
    <row r="22" spans="1:2">
      <c r="A22" s="4" t="s">
        <v>201</v>
      </c>
      <c r="B22" s="4" t="s">
        <v>202</v>
      </c>
    </row>
    <row r="23" spans="1:2">
      <c r="A23" s="4" t="s">
        <v>203</v>
      </c>
      <c r="B23"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7</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4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4" t="s">
        <v>226</v>
      </c>
      <c r="B3" s="4" t="s">
        <v>227</v>
      </c>
    </row>
    <row r="4" spans="1:2">
      <c r="A4" s="4" t="s">
        <v>228</v>
      </c>
    </row>
    <row r="5" spans="1:2">
      <c r="A5" s="4" t="s">
        <v>229</v>
      </c>
      <c r="B5" s="4" t="s">
        <v>230</v>
      </c>
    </row>
    <row r="6" spans="1:2">
      <c r="A6" s="4" t="s">
        <v>231</v>
      </c>
    </row>
    <row r="7" spans="1:2">
      <c r="A7" s="4" t="s">
        <v>229</v>
      </c>
      <c r="B7"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7" t="n">
        <v>0.001</v>
      </c>
      <c r="C3" s="7" t="n">
        <v>0.001</v>
      </c>
    </row>
    <row r="4" spans="1:3">
      <c r="A4" s="4" t="s">
        <v>60</v>
      </c>
      <c r="B4" s="5" t="n">
        <v>10000000</v>
      </c>
      <c r="C4" s="5" t="n">
        <v>10000000</v>
      </c>
    </row>
    <row r="5" spans="1:3">
      <c r="A5" s="4" t="s">
        <v>61</v>
      </c>
      <c r="B5" s="4" t="s">
        <v>35</v>
      </c>
      <c r="C5" s="4" t="s">
        <v>35</v>
      </c>
    </row>
    <row r="6" spans="1:3">
      <c r="A6" s="4" t="s">
        <v>62</v>
      </c>
      <c r="B6" s="4" t="s">
        <v>35</v>
      </c>
      <c r="C6" s="4" t="s">
        <v>35</v>
      </c>
    </row>
    <row r="7" spans="1:3">
      <c r="A7" s="4" t="s">
        <v>63</v>
      </c>
      <c r="B7" s="7" t="n">
        <v>0.001</v>
      </c>
      <c r="C7" s="7" t="n">
        <v>0.001</v>
      </c>
    </row>
    <row r="8" spans="1:3">
      <c r="A8" s="4" t="s">
        <v>64</v>
      </c>
      <c r="B8" s="5" t="n">
        <v>120000000</v>
      </c>
      <c r="C8" s="5" t="n">
        <v>120000000</v>
      </c>
    </row>
    <row r="9" spans="1:3">
      <c r="A9" s="4" t="s">
        <v>65</v>
      </c>
      <c r="B9" s="5" t="n">
        <v>3861848</v>
      </c>
      <c r="C9" s="5" t="n">
        <v>3000815</v>
      </c>
    </row>
    <row r="10" spans="1:3">
      <c r="A10" s="4" t="s">
        <v>66</v>
      </c>
      <c r="B10" s="5" t="n">
        <v>3861848</v>
      </c>
      <c r="C10" s="5" t="n">
        <v>3000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6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3</v>
      </c>
      <c r="B1" s="2" t="s">
        <v>1</v>
      </c>
    </row>
    <row r="2" spans="1:3">
      <c r="B2" s="2" t="s">
        <v>2</v>
      </c>
      <c r="C2" s="2" t="s">
        <v>30</v>
      </c>
    </row>
    <row r="3" spans="1:3">
      <c r="A3" s="4" t="s">
        <v>244</v>
      </c>
      <c r="B3" s="4" t="s">
        <v>35</v>
      </c>
      <c r="C3" s="4" t="s">
        <v>35</v>
      </c>
    </row>
    <row r="4" spans="1:3">
      <c r="A4" s="4" t="s">
        <v>245</v>
      </c>
      <c r="B4" s="4" t="s">
        <v>246</v>
      </c>
    </row>
    <row r="5" spans="1:3">
      <c r="A5" s="4" t="s">
        <v>247</v>
      </c>
      <c r="B5" s="4" t="s">
        <v>248</v>
      </c>
    </row>
    <row r="6" spans="1:3">
      <c r="A6" s="4" t="s">
        <v>249</v>
      </c>
      <c r="B6" s="4" t="s">
        <v>35</v>
      </c>
      <c r="C6" s="4" t="s">
        <v>35</v>
      </c>
    </row>
    <row r="7" spans="1:3">
      <c r="A7" s="4" t="s">
        <v>250</v>
      </c>
    </row>
    <row r="8" spans="1:3">
      <c r="A8" s="4" t="s">
        <v>251</v>
      </c>
      <c r="B8" s="4" t="s">
        <v>252</v>
      </c>
    </row>
    <row r="9" spans="1:3">
      <c r="A9" s="4" t="s">
        <v>253</v>
      </c>
    </row>
    <row r="10" spans="1:3">
      <c r="A10" s="4" t="s">
        <v>251</v>
      </c>
      <c r="B10" s="4" t="s">
        <v>2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256</v>
      </c>
    </row>
    <row r="2" spans="1:3">
      <c r="B2" s="2" t="s">
        <v>2</v>
      </c>
      <c r="C2" s="2" t="s">
        <v>30</v>
      </c>
    </row>
    <row r="3" spans="1:3">
      <c r="A3" s="4" t="s">
        <v>257</v>
      </c>
    </row>
    <row r="4" spans="1:3">
      <c r="A4" s="4" t="s">
        <v>258</v>
      </c>
      <c r="B4" s="5" t="n">
        <v>1184998</v>
      </c>
      <c r="C4" s="5" t="n">
        <v>430923</v>
      </c>
    </row>
    <row r="5" spans="1:3">
      <c r="A5" s="4" t="s">
        <v>259</v>
      </c>
    </row>
    <row r="6" spans="1:3">
      <c r="A6" s="4" t="s">
        <v>258</v>
      </c>
      <c r="B6" s="5" t="n">
        <v>331000</v>
      </c>
      <c r="C6" s="4" t="s">
        <v>35</v>
      </c>
    </row>
    <row r="7" spans="1:3">
      <c r="A7" s="4" t="s">
        <v>260</v>
      </c>
    </row>
    <row r="8" spans="1:3">
      <c r="A8" s="4" t="s">
        <v>258</v>
      </c>
      <c r="B8" s="4" t="s">
        <v>35</v>
      </c>
      <c r="C8" s="5" t="n">
        <v>109</v>
      </c>
    </row>
    <row r="9" spans="1:3">
      <c r="A9" s="4" t="s">
        <v>261</v>
      </c>
    </row>
    <row r="10" spans="1:3">
      <c r="A10" s="4" t="s">
        <v>258</v>
      </c>
      <c r="B10" s="4" t="s">
        <v>35</v>
      </c>
      <c r="C10" s="5" t="n">
        <v>274856</v>
      </c>
    </row>
    <row r="11" spans="1:3">
      <c r="A11" s="4" t="s">
        <v>262</v>
      </c>
    </row>
    <row r="12" spans="1:3">
      <c r="A12" s="4" t="s">
        <v>258</v>
      </c>
      <c r="B12" s="5" t="n">
        <v>201155</v>
      </c>
      <c r="C12" s="5" t="n">
        <v>2052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63</v>
      </c>
      <c r="B1" s="2" t="s">
        <v>1</v>
      </c>
    </row>
    <row r="2" spans="1:3">
      <c r="B2" s="2" t="s">
        <v>2</v>
      </c>
      <c r="C2" s="2" t="s">
        <v>30</v>
      </c>
    </row>
    <row r="3" spans="1:3">
      <c r="A3" s="3" t="s">
        <v>139</v>
      </c>
    </row>
    <row r="4" spans="1:3">
      <c r="A4" s="4" t="s">
        <v>109</v>
      </c>
      <c r="B4" s="4" t="s">
        <v>35</v>
      </c>
      <c r="C4" s="6" t="n">
        <v>101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4</v>
      </c>
      <c r="B1" s="2" t="s">
        <v>2</v>
      </c>
      <c r="C1" s="2" t="s">
        <v>30</v>
      </c>
    </row>
    <row r="2" spans="1:3">
      <c r="A2" s="3" t="s">
        <v>139</v>
      </c>
    </row>
    <row r="3" spans="1:3">
      <c r="A3" s="4" t="s">
        <v>265</v>
      </c>
      <c r="B3" s="6" t="n">
        <v>66417</v>
      </c>
      <c r="C3" s="6" t="n">
        <v>69264</v>
      </c>
    </row>
    <row r="4" spans="1:3">
      <c r="A4" s="4" t="s">
        <v>266</v>
      </c>
      <c r="B4" s="5" t="n">
        <v>12465</v>
      </c>
      <c r="C4" s="5" t="n">
        <v>31185</v>
      </c>
    </row>
    <row r="5" spans="1:3">
      <c r="A5" s="4" t="s">
        <v>267</v>
      </c>
      <c r="B5" s="5" t="n">
        <v>176755</v>
      </c>
      <c r="C5" s="5" t="n">
        <v>191110</v>
      </c>
    </row>
    <row r="6" spans="1:3">
      <c r="A6" s="4" t="s">
        <v>268</v>
      </c>
      <c r="B6" s="5" t="n">
        <v>255637</v>
      </c>
      <c r="C6" s="5" t="n">
        <v>291559</v>
      </c>
    </row>
    <row r="7" spans="1:3">
      <c r="A7" s="4" t="s">
        <v>269</v>
      </c>
      <c r="B7" s="5" t="n">
        <v>255637</v>
      </c>
      <c r="C7" s="5" t="n">
        <v>291559</v>
      </c>
    </row>
    <row r="8" spans="1:3">
      <c r="A8" s="4" t="s">
        <v>270</v>
      </c>
      <c r="B8" s="4" t="s">
        <v>35</v>
      </c>
      <c r="C8" s="4" t="s">
        <v>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1</v>
      </c>
      <c r="B1" s="2" t="s">
        <v>1</v>
      </c>
    </row>
    <row r="2" spans="1:3">
      <c r="B2" s="2" t="s">
        <v>2</v>
      </c>
      <c r="C2" s="2" t="s">
        <v>30</v>
      </c>
    </row>
    <row r="3" spans="1:3">
      <c r="A3" s="3" t="s">
        <v>142</v>
      </c>
    </row>
    <row r="4" spans="1:3">
      <c r="A4" s="4" t="s">
        <v>272</v>
      </c>
      <c r="B4" s="6" t="n">
        <v>27650</v>
      </c>
      <c r="C4" s="6" t="n">
        <v>236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0</v>
      </c>
    </row>
    <row r="3" spans="1:3">
      <c r="A3" s="4" t="s">
        <v>274</v>
      </c>
      <c r="B3" s="6" t="n">
        <v>149513</v>
      </c>
      <c r="C3" s="6" t="n">
        <v>125867</v>
      </c>
    </row>
    <row r="4" spans="1:3">
      <c r="A4" s="4" t="s">
        <v>275</v>
      </c>
      <c r="B4" s="5" t="n">
        <v>-68135</v>
      </c>
      <c r="C4" s="5" t="n">
        <v>-42950</v>
      </c>
    </row>
    <row r="5" spans="1:3">
      <c r="A5" s="4" t="s">
        <v>276</v>
      </c>
      <c r="B5" s="6" t="n">
        <v>81378</v>
      </c>
      <c r="C5" s="5" t="n">
        <v>82917</v>
      </c>
    </row>
    <row r="6" spans="1:3">
      <c r="A6" s="4" t="s">
        <v>253</v>
      </c>
    </row>
    <row r="7" spans="1:3">
      <c r="A7" s="4" t="s">
        <v>277</v>
      </c>
      <c r="B7" s="4" t="s">
        <v>254</v>
      </c>
    </row>
    <row r="8" spans="1:3">
      <c r="A8" s="4" t="s">
        <v>250</v>
      </c>
    </row>
    <row r="9" spans="1:3">
      <c r="A9" s="4" t="s">
        <v>277</v>
      </c>
      <c r="B9" s="4" t="s">
        <v>252</v>
      </c>
    </row>
    <row r="10" spans="1:3">
      <c r="A10" s="4" t="s">
        <v>278</v>
      </c>
    </row>
    <row r="11" spans="1:3">
      <c r="A11" s="4" t="s">
        <v>277</v>
      </c>
      <c r="B11" s="4" t="s">
        <v>252</v>
      </c>
    </row>
    <row r="12" spans="1:3">
      <c r="A12" s="4" t="s">
        <v>274</v>
      </c>
      <c r="B12" s="6" t="n">
        <v>38134</v>
      </c>
      <c r="C12" s="5" t="n">
        <v>19787</v>
      </c>
    </row>
    <row r="13" spans="1:3">
      <c r="A13" s="4" t="s">
        <v>279</v>
      </c>
    </row>
    <row r="14" spans="1:3">
      <c r="A14" s="4" t="s">
        <v>274</v>
      </c>
      <c r="B14" s="6" t="n">
        <v>19151</v>
      </c>
      <c r="C14" s="5" t="n">
        <v>13852</v>
      </c>
    </row>
    <row r="15" spans="1:3">
      <c r="A15" s="4" t="s">
        <v>280</v>
      </c>
    </row>
    <row r="16" spans="1:3">
      <c r="A16" s="4" t="s">
        <v>277</v>
      </c>
      <c r="B16" s="4" t="s">
        <v>252</v>
      </c>
    </row>
    <row r="17" spans="1:3">
      <c r="A17" s="4" t="s">
        <v>281</v>
      </c>
    </row>
    <row r="18" spans="1:3">
      <c r="A18" s="4" t="s">
        <v>277</v>
      </c>
      <c r="B18" s="4" t="s">
        <v>254</v>
      </c>
    </row>
    <row r="19" spans="1:3">
      <c r="A19" s="4" t="s">
        <v>282</v>
      </c>
    </row>
    <row r="20" spans="1:3">
      <c r="A20" s="4" t="s">
        <v>277</v>
      </c>
      <c r="B20" s="4" t="s">
        <v>254</v>
      </c>
    </row>
    <row r="21" spans="1:3">
      <c r="A21" s="4" t="s">
        <v>274</v>
      </c>
      <c r="B21" s="6" t="n">
        <v>92228</v>
      </c>
      <c r="C21" s="6" t="n">
        <v>92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83</v>
      </c>
      <c r="B1" s="2" t="s">
        <v>1</v>
      </c>
    </row>
    <row r="2" spans="1:4">
      <c r="B2" s="2" t="s">
        <v>2</v>
      </c>
      <c r="C2" s="2" t="s">
        <v>30</v>
      </c>
      <c r="D2" s="2" t="s">
        <v>284</v>
      </c>
    </row>
    <row r="3" spans="1:4">
      <c r="A3" s="3" t="s">
        <v>145</v>
      </c>
    </row>
    <row r="4" spans="1:4">
      <c r="A4" s="4" t="s">
        <v>285</v>
      </c>
      <c r="D4" s="6" t="n">
        <v>175300</v>
      </c>
    </row>
    <row r="5" spans="1:4">
      <c r="A5" s="4" t="s">
        <v>286</v>
      </c>
      <c r="B5" s="4" t="s">
        <v>287</v>
      </c>
    </row>
    <row r="6" spans="1:4">
      <c r="A6" s="4" t="s">
        <v>288</v>
      </c>
      <c r="B6" s="6" t="n">
        <v>797</v>
      </c>
    </row>
    <row r="7" spans="1:4">
      <c r="A7" s="4" t="s">
        <v>289</v>
      </c>
      <c r="B7" s="5" t="n">
        <v>9562</v>
      </c>
    </row>
    <row r="8" spans="1:4">
      <c r="A8" s="4" t="s">
        <v>290</v>
      </c>
      <c r="B8" s="5" t="n">
        <v>9562</v>
      </c>
      <c r="C8" s="6" t="n">
        <v>9562</v>
      </c>
    </row>
    <row r="9" spans="1:4">
      <c r="A9" s="4" t="s">
        <v>291</v>
      </c>
      <c r="B9" s="6" t="n">
        <v>191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92</v>
      </c>
      <c r="B1" s="2" t="s">
        <v>293</v>
      </c>
    </row>
    <row r="2" spans="1:2">
      <c r="A2" s="3" t="s">
        <v>148</v>
      </c>
    </row>
    <row r="3" spans="1:2">
      <c r="A3" s="4" t="s">
        <v>294</v>
      </c>
      <c r="B3" s="6" t="n">
        <v>355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5</v>
      </c>
      <c r="B1" s="2" t="s">
        <v>2</v>
      </c>
      <c r="C1" s="2" t="s">
        <v>30</v>
      </c>
    </row>
    <row r="2" spans="1:3">
      <c r="A2" s="3" t="s">
        <v>148</v>
      </c>
    </row>
    <row r="3" spans="1:3">
      <c r="A3" s="4" t="s">
        <v>296</v>
      </c>
      <c r="B3" s="4" t="s">
        <v>35</v>
      </c>
      <c r="C3" s="6" t="n">
        <v>234405</v>
      </c>
    </row>
    <row r="4" spans="1:3">
      <c r="A4" s="4" t="s">
        <v>297</v>
      </c>
      <c r="B4" s="5" t="n">
        <v>17873</v>
      </c>
      <c r="C4" s="5" t="n">
        <v>17873</v>
      </c>
    </row>
    <row r="5" spans="1:3">
      <c r="A5" s="4" t="s">
        <v>298</v>
      </c>
      <c r="B5" s="5" t="n">
        <v>7529</v>
      </c>
      <c r="C5" s="5" t="n">
        <v>12420</v>
      </c>
    </row>
    <row r="6" spans="1:3">
      <c r="A6" s="4" t="s">
        <v>299</v>
      </c>
      <c r="B6" s="6" t="n">
        <v>25402</v>
      </c>
      <c r="C6" s="6" t="n">
        <v>264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7</v>
      </c>
      <c r="B1" s="2" t="s">
        <v>1</v>
      </c>
    </row>
    <row r="2" spans="1:3">
      <c r="B2" s="2" t="s">
        <v>2</v>
      </c>
      <c r="C2" s="2" t="s">
        <v>30</v>
      </c>
    </row>
    <row r="3" spans="1:3">
      <c r="A3" s="3" t="s">
        <v>68</v>
      </c>
    </row>
    <row r="4" spans="1:3">
      <c r="A4" s="4" t="s">
        <v>69</v>
      </c>
      <c r="B4" s="4" t="s">
        <v>35</v>
      </c>
      <c r="C4" s="6" t="n">
        <v>8800</v>
      </c>
    </row>
    <row r="5" spans="1:3">
      <c r="A5" s="4" t="s">
        <v>70</v>
      </c>
      <c r="B5" s="4" t="s">
        <v>35</v>
      </c>
      <c r="C5" s="5" t="n">
        <v>8800</v>
      </c>
    </row>
    <row r="6" spans="1:3">
      <c r="A6" s="4" t="s">
        <v>71</v>
      </c>
      <c r="B6" s="4" t="s">
        <v>35</v>
      </c>
      <c r="C6" s="5" t="n">
        <v>10193</v>
      </c>
    </row>
    <row r="7" spans="1:3">
      <c r="A7" s="4" t="s">
        <v>72</v>
      </c>
      <c r="B7" s="4" t="s">
        <v>35</v>
      </c>
      <c r="C7" s="5" t="n">
        <v>-1393</v>
      </c>
    </row>
    <row r="8" spans="1:3">
      <c r="A8" s="3" t="s">
        <v>73</v>
      </c>
    </row>
    <row r="9" spans="1:3">
      <c r="A9" s="4" t="s">
        <v>74</v>
      </c>
      <c r="B9" s="5" t="n">
        <v>1630837</v>
      </c>
      <c r="C9" s="5" t="n">
        <v>1219189</v>
      </c>
    </row>
    <row r="10" spans="1:3">
      <c r="A10" s="4" t="s">
        <v>75</v>
      </c>
      <c r="B10" s="5" t="n">
        <v>3615495</v>
      </c>
      <c r="C10" s="5" t="n">
        <v>1288960</v>
      </c>
    </row>
    <row r="11" spans="1:3">
      <c r="A11" s="4" t="s">
        <v>76</v>
      </c>
      <c r="B11" s="5" t="n">
        <v>5246332</v>
      </c>
      <c r="C11" s="5" t="n">
        <v>2508149</v>
      </c>
    </row>
    <row r="12" spans="1:3">
      <c r="A12" s="4" t="s">
        <v>77</v>
      </c>
      <c r="B12" s="5" t="n">
        <v>-5246332</v>
      </c>
      <c r="C12" s="5" t="n">
        <v>-2509542</v>
      </c>
    </row>
    <row r="13" spans="1:3">
      <c r="A13" s="3" t="s">
        <v>78</v>
      </c>
    </row>
    <row r="14" spans="1:3">
      <c r="A14" s="4" t="s">
        <v>79</v>
      </c>
      <c r="B14" s="5" t="n">
        <v>-122980</v>
      </c>
      <c r="C14" s="5" t="n">
        <v>-265914</v>
      </c>
    </row>
    <row r="15" spans="1:3">
      <c r="A15" s="4" t="s">
        <v>80</v>
      </c>
      <c r="B15" s="5" t="n">
        <v>-122980</v>
      </c>
      <c r="C15" s="5" t="n">
        <v>-265914</v>
      </c>
    </row>
    <row r="16" spans="1:3">
      <c r="A16" s="4" t="s">
        <v>81</v>
      </c>
      <c r="B16" s="6" t="n">
        <v>-5369312</v>
      </c>
      <c r="C16" s="6" t="n">
        <v>-2775456</v>
      </c>
    </row>
    <row r="17" spans="1:3">
      <c r="A17" s="4" t="s">
        <v>82</v>
      </c>
      <c r="B17" s="8" t="n">
        <v>-1.49</v>
      </c>
      <c r="C17" s="8" t="n">
        <v>-0.98</v>
      </c>
    </row>
    <row r="18" spans="1:3">
      <c r="A18" s="4" t="s">
        <v>83</v>
      </c>
      <c r="B18" s="5" t="n">
        <v>3608472</v>
      </c>
      <c r="C18" s="5" t="n">
        <v>28424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300</v>
      </c>
      <c r="B1" s="2" t="s">
        <v>1</v>
      </c>
    </row>
    <row r="2" spans="1:5">
      <c r="B2" s="2" t="s">
        <v>2</v>
      </c>
      <c r="C2" s="2" t="s">
        <v>30</v>
      </c>
      <c r="D2" s="2" t="s">
        <v>284</v>
      </c>
      <c r="E2" s="2" t="s">
        <v>301</v>
      </c>
    </row>
    <row r="3" spans="1:5">
      <c r="A3" s="4" t="s">
        <v>302</v>
      </c>
      <c r="B3" s="6" t="n">
        <v>12</v>
      </c>
    </row>
    <row r="4" spans="1:5">
      <c r="A4" s="4" t="s">
        <v>303</v>
      </c>
      <c r="B4" s="6" t="n">
        <v>1206931</v>
      </c>
      <c r="C4" s="6" t="n">
        <v>2685370</v>
      </c>
    </row>
    <row r="5" spans="1:5">
      <c r="A5" s="4" t="s">
        <v>304</v>
      </c>
      <c r="B5" s="4" t="s">
        <v>35</v>
      </c>
      <c r="C5" s="5" t="n">
        <v>29498</v>
      </c>
    </row>
    <row r="6" spans="1:5">
      <c r="A6" s="4" t="s">
        <v>305</v>
      </c>
      <c r="B6" s="5" t="n">
        <v>35000</v>
      </c>
      <c r="C6" s="5" t="n">
        <v>210000</v>
      </c>
    </row>
    <row r="7" spans="1:5">
      <c r="A7" s="4" t="s">
        <v>44</v>
      </c>
      <c r="B7" s="4" t="s">
        <v>35</v>
      </c>
      <c r="C7" s="6" t="n">
        <v>105000</v>
      </c>
    </row>
    <row r="8" spans="1:5">
      <c r="A8" s="4" t="s">
        <v>306</v>
      </c>
      <c r="B8" s="6" t="n">
        <v>35000</v>
      </c>
    </row>
    <row r="9" spans="1:5">
      <c r="A9" s="4" t="s">
        <v>307</v>
      </c>
    </row>
    <row r="10" spans="1:5">
      <c r="A10" s="4" t="s">
        <v>308</v>
      </c>
      <c r="B10" s="8" t="n">
        <v>6.48</v>
      </c>
    </row>
    <row r="11" spans="1:5">
      <c r="A11" s="4" t="s">
        <v>302</v>
      </c>
      <c r="B11" s="8" t="n">
        <v>5.2</v>
      </c>
    </row>
    <row r="12" spans="1:5">
      <c r="A12" s="4" t="s">
        <v>309</v>
      </c>
    </row>
    <row r="13" spans="1:5">
      <c r="A13" s="4" t="s">
        <v>310</v>
      </c>
      <c r="B13" s="5" t="n">
        <v>215772</v>
      </c>
      <c r="C13" s="5" t="n">
        <v>114623</v>
      </c>
    </row>
    <row r="14" spans="1:5">
      <c r="A14" s="4" t="s">
        <v>311</v>
      </c>
    </row>
    <row r="15" spans="1:5">
      <c r="A15" s="4" t="s">
        <v>310</v>
      </c>
      <c r="B15" s="5" t="n">
        <v>330433</v>
      </c>
    </row>
    <row r="16" spans="1:5">
      <c r="A16" s="4" t="s">
        <v>312</v>
      </c>
      <c r="B16" s="4" t="s">
        <v>313</v>
      </c>
    </row>
    <row r="17" spans="1:5">
      <c r="A17" s="4" t="s">
        <v>314</v>
      </c>
    </row>
    <row r="18" spans="1:5">
      <c r="A18" s="4" t="s">
        <v>315</v>
      </c>
      <c r="C18" s="6" t="n">
        <v>25000</v>
      </c>
      <c r="D18" s="6" t="n">
        <v>25000</v>
      </c>
    </row>
    <row r="19" spans="1:5">
      <c r="A19" s="4" t="s">
        <v>316</v>
      </c>
      <c r="D19" s="5" t="n">
        <v>50000</v>
      </c>
    </row>
    <row r="20" spans="1:5">
      <c r="A20" s="4" t="s">
        <v>261</v>
      </c>
    </row>
    <row r="21" spans="1:5">
      <c r="A21" s="4" t="s">
        <v>317</v>
      </c>
      <c r="C21" s="6" t="n">
        <v>742950</v>
      </c>
    </row>
    <row r="22" spans="1:5">
      <c r="A22" s="4" t="s">
        <v>318</v>
      </c>
      <c r="B22" s="4" t="s">
        <v>319</v>
      </c>
      <c r="C22" s="4" t="s">
        <v>319</v>
      </c>
    </row>
    <row r="23" spans="1:5">
      <c r="A23" s="4" t="s">
        <v>308</v>
      </c>
      <c r="B23" s="8" t="n">
        <v>5.2</v>
      </c>
      <c r="C23" s="8" t="n">
        <v>5.2</v>
      </c>
    </row>
    <row r="24" spans="1:5">
      <c r="A24" s="4" t="s">
        <v>315</v>
      </c>
      <c r="B24" s="6" t="n">
        <v>164000</v>
      </c>
    </row>
    <row r="25" spans="1:5">
      <c r="A25" s="4" t="s">
        <v>320</v>
      </c>
      <c r="B25" s="5" t="n">
        <v>25700</v>
      </c>
      <c r="C25" s="6" t="n">
        <v>70527</v>
      </c>
    </row>
    <row r="26" spans="1:5">
      <c r="A26" s="4" t="s">
        <v>321</v>
      </c>
      <c r="B26" s="5" t="n">
        <v>1093050</v>
      </c>
      <c r="C26" s="6" t="n">
        <v>742950</v>
      </c>
    </row>
    <row r="27" spans="1:5">
      <c r="A27" s="4" t="s">
        <v>322</v>
      </c>
      <c r="B27" s="6" t="n">
        <v>162741</v>
      </c>
    </row>
    <row r="28" spans="1:5">
      <c r="A28" s="4" t="s">
        <v>323</v>
      </c>
      <c r="B28" s="5" t="n">
        <v>241500</v>
      </c>
      <c r="C28" s="5" t="n">
        <v>156438</v>
      </c>
    </row>
    <row r="29" spans="1:5">
      <c r="A29" s="4" t="s">
        <v>304</v>
      </c>
      <c r="B29" s="6" t="n">
        <v>162741</v>
      </c>
      <c r="C29" s="6" t="n">
        <v>70527</v>
      </c>
    </row>
    <row r="30" spans="1:5">
      <c r="A30" s="4" t="s">
        <v>262</v>
      </c>
    </row>
    <row r="31" spans="1:5">
      <c r="A31" s="4" t="s">
        <v>317</v>
      </c>
      <c r="D31" s="6" t="n">
        <v>1206931</v>
      </c>
    </row>
    <row r="32" spans="1:5">
      <c r="A32" s="4" t="s">
        <v>318</v>
      </c>
      <c r="D32" s="4" t="s">
        <v>319</v>
      </c>
    </row>
    <row r="33" spans="1:5">
      <c r="A33" s="4" t="s">
        <v>308</v>
      </c>
      <c r="D33" s="6" t="n">
        <v>6</v>
      </c>
    </row>
    <row r="34" spans="1:5">
      <c r="A34" s="4" t="s">
        <v>324</v>
      </c>
      <c r="D34" s="6" t="n">
        <v>28</v>
      </c>
    </row>
    <row r="35" spans="1:5">
      <c r="A35" s="4" t="s">
        <v>261</v>
      </c>
    </row>
    <row r="36" spans="1:5">
      <c r="A36" s="4" t="s">
        <v>317</v>
      </c>
      <c r="D36" s="6" t="n">
        <v>2000000</v>
      </c>
    </row>
    <row r="37" spans="1:5">
      <c r="A37" s="4" t="s">
        <v>318</v>
      </c>
      <c r="D37" s="4" t="s">
        <v>319</v>
      </c>
    </row>
    <row r="38" spans="1:5">
      <c r="A38" s="4" t="s">
        <v>308</v>
      </c>
      <c r="D38" s="8" t="n">
        <v>5.2</v>
      </c>
    </row>
    <row r="39" spans="1:5">
      <c r="A39" s="4" t="s">
        <v>325</v>
      </c>
      <c r="D39" s="4" t="s">
        <v>326</v>
      </c>
    </row>
    <row r="40" spans="1:5">
      <c r="A40" s="4" t="s">
        <v>303</v>
      </c>
      <c r="B40" s="4" t="s">
        <v>35</v>
      </c>
      <c r="C40" s="6" t="n">
        <v>1257050</v>
      </c>
    </row>
    <row r="41" spans="1:5">
      <c r="A41" s="4" t="s">
        <v>327</v>
      </c>
    </row>
    <row r="42" spans="1:5">
      <c r="A42" s="4" t="s">
        <v>317</v>
      </c>
      <c r="B42" s="5" t="n">
        <v>89389</v>
      </c>
    </row>
    <row r="43" spans="1:5">
      <c r="A43" s="4" t="s">
        <v>318</v>
      </c>
      <c r="C43" s="4" t="s">
        <v>328</v>
      </c>
    </row>
    <row r="44" spans="1:5">
      <c r="A44" s="4" t="s">
        <v>321</v>
      </c>
      <c r="B44" s="6" t="n">
        <v>100000</v>
      </c>
    </row>
    <row r="45" spans="1:5">
      <c r="A45" s="4" t="s">
        <v>323</v>
      </c>
      <c r="B45" s="5" t="n">
        <v>8334</v>
      </c>
    </row>
    <row r="46" spans="1:5">
      <c r="A46" s="4" t="s">
        <v>302</v>
      </c>
      <c r="B46" s="6" t="n">
        <v>12</v>
      </c>
    </row>
    <row r="47" spans="1:5">
      <c r="A47" s="4" t="s">
        <v>310</v>
      </c>
      <c r="B47" s="5" t="n">
        <v>8334</v>
      </c>
    </row>
    <row r="48" spans="1:5">
      <c r="A48" s="4" t="s">
        <v>303</v>
      </c>
      <c r="C48" s="6" t="n">
        <v>189389</v>
      </c>
    </row>
    <row r="49" spans="1:5">
      <c r="A49" s="4" t="s">
        <v>304</v>
      </c>
      <c r="B49" s="6" t="n">
        <v>39071</v>
      </c>
    </row>
    <row r="50" spans="1:5">
      <c r="A50" s="4" t="s">
        <v>329</v>
      </c>
    </row>
    <row r="51" spans="1:5">
      <c r="A51" s="4" t="s">
        <v>317</v>
      </c>
      <c r="E51" s="6" t="n">
        <v>32000</v>
      </c>
    </row>
    <row r="52" spans="1:5">
      <c r="A52" s="4" t="s">
        <v>318</v>
      </c>
      <c r="E52" s="4" t="s">
        <v>319</v>
      </c>
    </row>
    <row r="53" spans="1:5">
      <c r="A53" s="4" t="s">
        <v>304</v>
      </c>
      <c r="B53" s="5" t="n">
        <v>1185</v>
      </c>
    </row>
    <row r="54" spans="1:5">
      <c r="A54" s="4" t="s">
        <v>330</v>
      </c>
    </row>
    <row r="55" spans="1:5">
      <c r="A55" s="4" t="s">
        <v>317</v>
      </c>
      <c r="B55" s="5" t="n">
        <v>105000</v>
      </c>
    </row>
    <row r="56" spans="1:5">
      <c r="A56" s="4" t="s">
        <v>315</v>
      </c>
      <c r="B56" s="5" t="n">
        <v>50000</v>
      </c>
      <c r="C56" s="5" t="n">
        <v>105000</v>
      </c>
    </row>
    <row r="57" spans="1:5">
      <c r="A57" s="4" t="s">
        <v>320</v>
      </c>
      <c r="B57" s="5" t="n">
        <v>5000</v>
      </c>
    </row>
    <row r="58" spans="1:5">
      <c r="A58" s="4" t="s">
        <v>321</v>
      </c>
      <c r="B58" s="6" t="n">
        <v>60000</v>
      </c>
    </row>
    <row r="59" spans="1:5">
      <c r="A59" s="4" t="s">
        <v>323</v>
      </c>
      <c r="B59" s="5" t="n">
        <v>5000</v>
      </c>
    </row>
    <row r="60" spans="1:5">
      <c r="A60" s="4" t="s">
        <v>302</v>
      </c>
      <c r="B60" s="6" t="n">
        <v>12</v>
      </c>
    </row>
    <row r="61" spans="1:5">
      <c r="A61" s="4" t="s">
        <v>310</v>
      </c>
      <c r="B61" s="5" t="n">
        <v>5000</v>
      </c>
    </row>
    <row r="62" spans="1:5">
      <c r="A62" s="4" t="s">
        <v>304</v>
      </c>
      <c r="C62" s="5" t="n">
        <v>3089</v>
      </c>
    </row>
    <row r="63" spans="1:5">
      <c r="A63" s="4" t="s">
        <v>305</v>
      </c>
      <c r="C63" s="6" t="n">
        <v>210000</v>
      </c>
    </row>
    <row r="64" spans="1:5">
      <c r="A64" s="4" t="s">
        <v>331</v>
      </c>
    </row>
    <row r="65" spans="1:5">
      <c r="A65" s="4" t="s">
        <v>318</v>
      </c>
      <c r="C65" s="4" t="s">
        <v>332</v>
      </c>
    </row>
    <row r="66" spans="1:5">
      <c r="A66" s="4" t="s">
        <v>333</v>
      </c>
    </row>
    <row r="67" spans="1:5">
      <c r="A67" s="4" t="s">
        <v>318</v>
      </c>
      <c r="C67" s="4" t="s">
        <v>31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4</v>
      </c>
      <c r="B1" s="2" t="s">
        <v>2</v>
      </c>
      <c r="C1" s="2" t="s">
        <v>30</v>
      </c>
    </row>
    <row r="2" spans="1:3">
      <c r="A2" s="4" t="s">
        <v>335</v>
      </c>
      <c r="B2" s="6" t="n">
        <v>1206931</v>
      </c>
      <c r="C2" s="6" t="n">
        <v>2685370</v>
      </c>
    </row>
    <row r="3" spans="1:3">
      <c r="A3" s="4" t="s">
        <v>336</v>
      </c>
      <c r="B3" s="4" t="s">
        <v>35</v>
      </c>
      <c r="C3" s="5" t="n">
        <v>32000</v>
      </c>
    </row>
    <row r="4" spans="1:3">
      <c r="A4" s="4" t="s">
        <v>48</v>
      </c>
      <c r="B4" s="5" t="n">
        <v>1206931</v>
      </c>
      <c r="C4" s="5" t="n">
        <v>2653370</v>
      </c>
    </row>
    <row r="5" spans="1:3">
      <c r="A5" s="4" t="s">
        <v>261</v>
      </c>
    </row>
    <row r="6" spans="1:3">
      <c r="A6" s="4" t="s">
        <v>335</v>
      </c>
      <c r="B6" s="4" t="s">
        <v>35</v>
      </c>
      <c r="C6" s="5" t="n">
        <v>1257050</v>
      </c>
    </row>
    <row r="7" spans="1:3">
      <c r="A7" s="4" t="s">
        <v>337</v>
      </c>
    </row>
    <row r="8" spans="1:3">
      <c r="A8" s="4" t="s">
        <v>335</v>
      </c>
      <c r="B8" s="5" t="n">
        <v>1206931</v>
      </c>
      <c r="C8" s="5" t="n">
        <v>1206931</v>
      </c>
    </row>
    <row r="9" spans="1:3">
      <c r="A9" s="4" t="s">
        <v>338</v>
      </c>
    </row>
    <row r="10" spans="1:3">
      <c r="A10" s="4" t="s">
        <v>335</v>
      </c>
      <c r="B10" s="4" t="s">
        <v>35</v>
      </c>
      <c r="C10" s="5" t="n">
        <v>189389</v>
      </c>
    </row>
    <row r="11" spans="1:3">
      <c r="A11" s="4" t="s">
        <v>339</v>
      </c>
    </row>
    <row r="12" spans="1:3">
      <c r="A12" s="4" t="s">
        <v>335</v>
      </c>
      <c r="B12" s="4" t="s">
        <v>35</v>
      </c>
      <c r="C12" s="6" t="n">
        <v>3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40</v>
      </c>
      <c r="B1" s="2" t="s">
        <v>1</v>
      </c>
    </row>
    <row r="2" spans="1:3">
      <c r="B2" s="2" t="s">
        <v>2</v>
      </c>
      <c r="C2" s="2" t="s">
        <v>30</v>
      </c>
    </row>
    <row r="3" spans="1:3">
      <c r="A3" s="4" t="s">
        <v>261</v>
      </c>
    </row>
    <row r="4" spans="1:3">
      <c r="A4" s="4" t="s">
        <v>341</v>
      </c>
      <c r="B4" s="4" t="s">
        <v>319</v>
      </c>
      <c r="C4" s="4" t="s">
        <v>319</v>
      </c>
    </row>
    <row r="5" spans="1:3">
      <c r="A5" s="4" t="s">
        <v>342</v>
      </c>
      <c r="B5" s="9" t="n">
        <v>2017</v>
      </c>
      <c r="C5" s="9" t="n">
        <v>2017</v>
      </c>
    </row>
    <row r="6" spans="1:3">
      <c r="A6" s="4" t="s">
        <v>343</v>
      </c>
    </row>
    <row r="7" spans="1:3">
      <c r="A7" s="4" t="s">
        <v>341</v>
      </c>
      <c r="B7" s="4" t="s">
        <v>319</v>
      </c>
      <c r="C7" s="4" t="s">
        <v>319</v>
      </c>
    </row>
    <row r="8" spans="1:3">
      <c r="A8" s="4" t="s">
        <v>342</v>
      </c>
      <c r="B8" s="4" t="s">
        <v>344</v>
      </c>
      <c r="C8" s="4" t="s">
        <v>344</v>
      </c>
    </row>
    <row r="9" spans="1:3">
      <c r="A9" s="4" t="s">
        <v>345</v>
      </c>
    </row>
    <row r="10" spans="1:3">
      <c r="A10" s="4" t="s">
        <v>341</v>
      </c>
      <c r="B10" s="4" t="s">
        <v>328</v>
      </c>
      <c r="C10" s="4" t="s">
        <v>328</v>
      </c>
    </row>
    <row r="11" spans="1:3">
      <c r="A11" s="4" t="s">
        <v>342</v>
      </c>
      <c r="B11" s="9" t="n">
        <v>2017</v>
      </c>
      <c r="C11" s="9" t="n">
        <v>2017</v>
      </c>
    </row>
    <row r="12" spans="1:3">
      <c r="A12" s="4" t="s">
        <v>339</v>
      </c>
    </row>
    <row r="13" spans="1:3">
      <c r="A13" s="4" t="s">
        <v>341</v>
      </c>
      <c r="B13" s="4" t="s">
        <v>332</v>
      </c>
      <c r="C13" s="4" t="s">
        <v>332</v>
      </c>
    </row>
    <row r="14" spans="1:3">
      <c r="A14" s="4" t="s">
        <v>342</v>
      </c>
      <c r="B14" s="4" t="s">
        <v>346</v>
      </c>
      <c r="C14" s="4" t="s">
        <v>3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7</v>
      </c>
      <c r="B1" s="2" t="s">
        <v>2</v>
      </c>
      <c r="C1" s="2" t="s">
        <v>30</v>
      </c>
    </row>
    <row r="2" spans="1:3">
      <c r="A2" s="3" t="s">
        <v>154</v>
      </c>
    </row>
    <row r="3" spans="1:3">
      <c r="A3" s="4" t="s">
        <v>60</v>
      </c>
      <c r="B3" s="5" t="n">
        <v>10000000</v>
      </c>
      <c r="C3" s="5" t="n">
        <v>10000000</v>
      </c>
    </row>
    <row r="4" spans="1:3">
      <c r="A4" s="4" t="s">
        <v>59</v>
      </c>
      <c r="B4" s="7" t="n">
        <v>0.001</v>
      </c>
      <c r="C4" s="7" t="n">
        <v>0.001</v>
      </c>
    </row>
    <row r="5" spans="1:3">
      <c r="A5" s="4" t="s">
        <v>348</v>
      </c>
      <c r="B5" s="4" t="s">
        <v>35</v>
      </c>
      <c r="C5" s="4" t="s">
        <v>35</v>
      </c>
    </row>
    <row r="6" spans="1:3">
      <c r="A6" s="4" t="s">
        <v>349</v>
      </c>
      <c r="B6" s="4" t="s">
        <v>35</v>
      </c>
      <c r="C6" s="4" t="s">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1"/>
    <col customWidth="1" max="2" min="2" width="14"/>
    <col customWidth="1" max="3" min="3" width="49"/>
    <col customWidth="1" max="4" min="4" width="14"/>
    <col customWidth="1" max="5" min="5" width="14"/>
    <col customWidth="1" max="6" min="6" width="14"/>
    <col customWidth="1" max="7" min="7" width="14"/>
    <col customWidth="1" max="8" min="8" width="14"/>
  </cols>
  <sheetData>
    <row r="1" spans="1:8">
      <c r="A1" s="1" t="s">
        <v>350</v>
      </c>
      <c r="B1" s="2" t="s">
        <v>351</v>
      </c>
      <c r="C1" s="2" t="s">
        <v>352</v>
      </c>
      <c r="D1" s="2" t="s">
        <v>2</v>
      </c>
      <c r="E1" s="2" t="s">
        <v>30</v>
      </c>
      <c r="F1" s="2" t="s">
        <v>353</v>
      </c>
      <c r="G1" s="2" t="s">
        <v>354</v>
      </c>
      <c r="H1" s="2" t="s">
        <v>355</v>
      </c>
    </row>
    <row r="2" spans="1:8">
      <c r="A2" s="4" t="s">
        <v>356</v>
      </c>
      <c r="C2" s="4" t="s">
        <v>357</v>
      </c>
    </row>
    <row r="3" spans="1:8">
      <c r="A3" s="4" t="s">
        <v>34</v>
      </c>
      <c r="D3" s="6" t="n">
        <v>303401</v>
      </c>
      <c r="E3" s="4" t="s">
        <v>35</v>
      </c>
    </row>
    <row r="4" spans="1:8">
      <c r="A4" s="4" t="s">
        <v>358</v>
      </c>
      <c r="D4" s="6" t="n">
        <v>12</v>
      </c>
    </row>
    <row r="5" spans="1:8">
      <c r="A5" s="4" t="s">
        <v>359</v>
      </c>
      <c r="D5" s="6" t="n">
        <v>6531568</v>
      </c>
      <c r="E5" s="6" t="n">
        <v>1498731</v>
      </c>
    </row>
    <row r="6" spans="1:8">
      <c r="A6" s="4" t="s">
        <v>360</v>
      </c>
      <c r="D6" s="5" t="n">
        <v>3861848</v>
      </c>
      <c r="E6" s="5" t="n">
        <v>3000815</v>
      </c>
    </row>
    <row r="7" spans="1:8">
      <c r="A7" s="4" t="s">
        <v>296</v>
      </c>
      <c r="D7" s="4" t="s">
        <v>35</v>
      </c>
      <c r="E7" s="6" t="n">
        <v>29498</v>
      </c>
    </row>
    <row r="8" spans="1:8">
      <c r="A8" s="4" t="s">
        <v>361</v>
      </c>
      <c r="D8" s="6" t="n">
        <v>50500</v>
      </c>
      <c r="E8" s="6" t="n">
        <v>17265</v>
      </c>
    </row>
    <row r="9" spans="1:8">
      <c r="A9" s="4" t="s">
        <v>362</v>
      </c>
    </row>
    <row r="10" spans="1:8">
      <c r="A10" s="4" t="s">
        <v>363</v>
      </c>
      <c r="D10" s="5" t="n">
        <v>6250</v>
      </c>
    </row>
    <row r="11" spans="1:8">
      <c r="A11" s="4" t="s">
        <v>361</v>
      </c>
      <c r="D11" s="6" t="n">
        <v>50500</v>
      </c>
    </row>
    <row r="12" spans="1:8">
      <c r="A12" s="4" t="s">
        <v>364</v>
      </c>
    </row>
    <row r="13" spans="1:8">
      <c r="A13" s="4" t="s">
        <v>358</v>
      </c>
      <c r="F13" s="6" t="n">
        <v>12</v>
      </c>
    </row>
    <row r="14" spans="1:8">
      <c r="A14" s="4" t="s">
        <v>363</v>
      </c>
      <c r="E14" s="5" t="n">
        <v>2471</v>
      </c>
    </row>
    <row r="15" spans="1:8">
      <c r="A15" s="4" t="s">
        <v>361</v>
      </c>
      <c r="E15" s="6" t="n">
        <v>17265</v>
      </c>
    </row>
    <row r="16" spans="1:8">
      <c r="A16" s="4" t="s">
        <v>365</v>
      </c>
    </row>
    <row r="17" spans="1:8">
      <c r="A17" s="4" t="s">
        <v>366</v>
      </c>
      <c r="D17" s="5" t="n">
        <v>433</v>
      </c>
      <c r="E17" s="5" t="n">
        <v>126400</v>
      </c>
    </row>
    <row r="18" spans="1:8">
      <c r="A18" s="4" t="s">
        <v>261</v>
      </c>
    </row>
    <row r="19" spans="1:8">
      <c r="A19" s="4" t="s">
        <v>321</v>
      </c>
      <c r="D19" s="5" t="n">
        <v>1093050</v>
      </c>
      <c r="E19" s="5" t="n">
        <v>742950</v>
      </c>
    </row>
    <row r="20" spans="1:8">
      <c r="A20" s="4" t="s">
        <v>296</v>
      </c>
      <c r="D20" s="6" t="n">
        <v>162741</v>
      </c>
      <c r="E20" s="6" t="n">
        <v>70527</v>
      </c>
    </row>
    <row r="21" spans="1:8">
      <c r="A21" s="4" t="s">
        <v>308</v>
      </c>
      <c r="D21" s="8" t="n">
        <v>5.2</v>
      </c>
      <c r="E21" s="8" t="n">
        <v>5.2</v>
      </c>
    </row>
    <row r="22" spans="1:8">
      <c r="A22" s="4" t="s">
        <v>323</v>
      </c>
      <c r="D22" s="5" t="n">
        <v>241500</v>
      </c>
      <c r="E22" s="5" t="n">
        <v>156438</v>
      </c>
    </row>
    <row r="23" spans="1:8">
      <c r="A23" s="4" t="s">
        <v>367</v>
      </c>
    </row>
    <row r="24" spans="1:8">
      <c r="A24" s="4" t="s">
        <v>321</v>
      </c>
      <c r="D24" s="6" t="n">
        <v>55000</v>
      </c>
    </row>
    <row r="25" spans="1:8">
      <c r="A25" s="4" t="s">
        <v>296</v>
      </c>
      <c r="D25" s="6" t="n">
        <v>5000</v>
      </c>
    </row>
    <row r="26" spans="1:8">
      <c r="A26" s="4" t="s">
        <v>308</v>
      </c>
      <c r="D26" s="6" t="n">
        <v>12</v>
      </c>
    </row>
    <row r="27" spans="1:8">
      <c r="A27" s="4" t="s">
        <v>323</v>
      </c>
      <c r="D27" s="5" t="n">
        <v>5000</v>
      </c>
    </row>
    <row r="28" spans="1:8">
      <c r="A28" s="4" t="s">
        <v>368</v>
      </c>
    </row>
    <row r="29" spans="1:8">
      <c r="A29" s="4" t="s">
        <v>321</v>
      </c>
      <c r="D29" s="6" t="n">
        <v>100000</v>
      </c>
    </row>
    <row r="30" spans="1:8">
      <c r="A30" s="4" t="s">
        <v>308</v>
      </c>
      <c r="D30" s="6" t="n">
        <v>12</v>
      </c>
    </row>
    <row r="31" spans="1:8">
      <c r="A31" s="4" t="s">
        <v>323</v>
      </c>
      <c r="D31" s="5" t="n">
        <v>8334</v>
      </c>
    </row>
    <row r="32" spans="1:8">
      <c r="A32" s="4" t="s">
        <v>85</v>
      </c>
    </row>
    <row r="33" spans="1:8">
      <c r="A33" s="4" t="s">
        <v>363</v>
      </c>
      <c r="D33" s="5" t="n">
        <v>6250</v>
      </c>
      <c r="E33" s="5" t="n">
        <v>2471</v>
      </c>
    </row>
    <row r="34" spans="1:8">
      <c r="A34" s="4" t="s">
        <v>361</v>
      </c>
      <c r="D34" s="6" t="n">
        <v>6</v>
      </c>
      <c r="E34" s="6" t="n">
        <v>2</v>
      </c>
    </row>
    <row r="35" spans="1:8">
      <c r="A35" s="4" t="s">
        <v>369</v>
      </c>
    </row>
    <row r="36" spans="1:8">
      <c r="A36" s="4" t="s">
        <v>34</v>
      </c>
      <c r="D36" s="6" t="n">
        <v>664452</v>
      </c>
      <c r="E36" s="6" t="n">
        <v>161702</v>
      </c>
    </row>
    <row r="37" spans="1:8">
      <c r="A37" s="4" t="s">
        <v>370</v>
      </c>
      <c r="D37" s="5" t="n">
        <v>544300</v>
      </c>
      <c r="E37" s="5" t="n">
        <v>138369</v>
      </c>
    </row>
    <row r="38" spans="1:8">
      <c r="A38" s="4" t="s">
        <v>359</v>
      </c>
      <c r="D38" s="6" t="n">
        <v>6531568</v>
      </c>
      <c r="E38" s="6" t="n">
        <v>1660433</v>
      </c>
    </row>
    <row r="39" spans="1:8">
      <c r="A39" s="4" t="s">
        <v>371</v>
      </c>
    </row>
    <row r="40" spans="1:8">
      <c r="A40" s="4" t="s">
        <v>372</v>
      </c>
      <c r="D40" s="6" t="n">
        <v>664452</v>
      </c>
      <c r="E40" s="6" t="n">
        <v>161702</v>
      </c>
    </row>
    <row r="41" spans="1:8">
      <c r="A41" s="4" t="s">
        <v>360</v>
      </c>
      <c r="D41" s="5" t="n">
        <v>55372</v>
      </c>
      <c r="E41" s="5" t="n">
        <v>12896</v>
      </c>
    </row>
    <row r="42" spans="1:8">
      <c r="A42" s="4" t="s">
        <v>253</v>
      </c>
    </row>
    <row r="43" spans="1:8">
      <c r="A43" s="4" t="s">
        <v>373</v>
      </c>
      <c r="G43" s="5" t="n">
        <v>40000000</v>
      </c>
    </row>
    <row r="44" spans="1:8">
      <c r="A44" s="4" t="s">
        <v>374</v>
      </c>
    </row>
    <row r="45" spans="1:8">
      <c r="A45" s="4" t="s">
        <v>375</v>
      </c>
      <c r="B45" s="6" t="n">
        <v>12</v>
      </c>
    </row>
    <row r="46" spans="1:8">
      <c r="A46" s="4" t="s">
        <v>250</v>
      </c>
    </row>
    <row r="47" spans="1:8">
      <c r="A47" s="4" t="s">
        <v>373</v>
      </c>
      <c r="G47" s="5" t="n">
        <v>120000000</v>
      </c>
    </row>
    <row r="48" spans="1:8">
      <c r="A48" s="4" t="s">
        <v>376</v>
      </c>
    </row>
    <row r="49" spans="1:8">
      <c r="A49" s="4" t="s">
        <v>377</v>
      </c>
      <c r="B49" s="5" t="n">
        <v>437500</v>
      </c>
    </row>
    <row r="50" spans="1:8">
      <c r="A50" s="4" t="s">
        <v>375</v>
      </c>
      <c r="H50" s="6"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379</v>
      </c>
      <c r="C1" s="2" t="s">
        <v>2</v>
      </c>
      <c r="D1" s="2" t="s">
        <v>30</v>
      </c>
    </row>
    <row r="2" spans="1:4">
      <c r="A2" s="4" t="s">
        <v>380</v>
      </c>
      <c r="B2" s="5" t="n">
        <v>75000</v>
      </c>
      <c r="C2" s="5" t="n">
        <v>331000</v>
      </c>
    </row>
    <row r="3" spans="1:4">
      <c r="A3" s="4" t="s">
        <v>381</v>
      </c>
      <c r="C3" s="8" t="n">
        <v>2.34</v>
      </c>
    </row>
    <row r="4" spans="1:4">
      <c r="A4" s="4" t="s">
        <v>382</v>
      </c>
      <c r="C4" s="8" t="n">
        <v>6.32</v>
      </c>
      <c r="D4" s="8" t="n">
        <v>6.08</v>
      </c>
    </row>
    <row r="5" spans="1:4">
      <c r="A5" s="4" t="s">
        <v>383</v>
      </c>
    </row>
    <row r="6" spans="1:4">
      <c r="A6" s="4" t="s">
        <v>384</v>
      </c>
      <c r="C6" s="5" t="n">
        <v>109</v>
      </c>
      <c r="D6" s="5" t="n">
        <v>31709</v>
      </c>
    </row>
    <row r="7" spans="1:4">
      <c r="A7" s="4" t="s">
        <v>380</v>
      </c>
      <c r="C7" s="4" t="s">
        <v>35</v>
      </c>
      <c r="D7" s="4" t="s">
        <v>35</v>
      </c>
    </row>
    <row r="8" spans="1:4">
      <c r="A8" s="4" t="s">
        <v>385</v>
      </c>
      <c r="C8" s="5" t="n">
        <v>-109</v>
      </c>
      <c r="D8" s="5" t="n">
        <v>-31600</v>
      </c>
    </row>
    <row r="9" spans="1:4">
      <c r="A9" s="4" t="s">
        <v>386</v>
      </c>
      <c r="C9" s="4" t="s">
        <v>35</v>
      </c>
      <c r="D9" s="5" t="n">
        <v>109</v>
      </c>
    </row>
    <row r="10" spans="1:4">
      <c r="A10" s="4" t="s">
        <v>387</v>
      </c>
      <c r="C10" s="6" t="n">
        <v>4</v>
      </c>
      <c r="D10" s="6" t="n">
        <v>4</v>
      </c>
    </row>
    <row r="11" spans="1:4">
      <c r="A11" s="4" t="s">
        <v>381</v>
      </c>
      <c r="C11" s="4" t="s">
        <v>35</v>
      </c>
      <c r="D11" s="4" t="s">
        <v>35</v>
      </c>
    </row>
    <row r="12" spans="1:4">
      <c r="A12" s="4" t="s">
        <v>382</v>
      </c>
      <c r="C12" s="5" t="n">
        <v>4</v>
      </c>
      <c r="D12" s="5" t="n">
        <v>4</v>
      </c>
    </row>
    <row r="13" spans="1:4">
      <c r="A13" s="4" t="s">
        <v>388</v>
      </c>
      <c r="C13" s="6" t="n">
        <v>4</v>
      </c>
      <c r="D13"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0</v>
      </c>
    </row>
    <row r="3" spans="1:3">
      <c r="A3" s="4" t="s">
        <v>390</v>
      </c>
      <c r="B3" s="6" t="n">
        <v>858807</v>
      </c>
      <c r="C3" s="6" t="n">
        <v>279739</v>
      </c>
    </row>
    <row r="4" spans="1:3">
      <c r="A4" s="4" t="s">
        <v>391</v>
      </c>
    </row>
    <row r="5" spans="1:3">
      <c r="A5" s="4" t="s">
        <v>390</v>
      </c>
      <c r="B5" s="5" t="n">
        <v>196211</v>
      </c>
      <c r="C5" s="5" t="n">
        <v>166626</v>
      </c>
    </row>
    <row r="6" spans="1:3">
      <c r="A6" s="4" t="s">
        <v>392</v>
      </c>
    </row>
    <row r="7" spans="1:3">
      <c r="A7" s="4" t="s">
        <v>390</v>
      </c>
      <c r="B7" s="6" t="n">
        <v>662596</v>
      </c>
      <c r="C7" s="6" t="n">
        <v>1131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14"/>
    <col customWidth="1" max="6" min="6" width="14"/>
    <col customWidth="1" max="7" min="7" width="17"/>
    <col customWidth="1" max="8" min="8" width="14"/>
  </cols>
  <sheetData>
    <row r="1" spans="1:8">
      <c r="A1" s="1" t="s">
        <v>393</v>
      </c>
      <c r="B1" s="2" t="s">
        <v>379</v>
      </c>
      <c r="C1" s="2" t="s">
        <v>394</v>
      </c>
      <c r="D1" s="2" t="s">
        <v>395</v>
      </c>
      <c r="E1" s="2" t="s">
        <v>396</v>
      </c>
      <c r="F1" s="2" t="s">
        <v>397</v>
      </c>
      <c r="G1" s="2" t="s">
        <v>2</v>
      </c>
      <c r="H1" s="2" t="s">
        <v>30</v>
      </c>
    </row>
    <row r="2" spans="1:8">
      <c r="A2" s="4" t="s">
        <v>398</v>
      </c>
      <c r="G2" s="5" t="n">
        <v>120000000</v>
      </c>
      <c r="H2" s="5" t="n">
        <v>120000000</v>
      </c>
    </row>
    <row r="3" spans="1:8">
      <c r="A3" s="4" t="s">
        <v>360</v>
      </c>
      <c r="G3" s="5" t="n">
        <v>3861848</v>
      </c>
      <c r="H3" s="5" t="n">
        <v>3000815</v>
      </c>
    </row>
    <row r="4" spans="1:8">
      <c r="A4" s="4" t="s">
        <v>399</v>
      </c>
      <c r="B4" s="5" t="n">
        <v>75000</v>
      </c>
      <c r="G4" s="5" t="n">
        <v>331000</v>
      </c>
    </row>
    <row r="5" spans="1:8">
      <c r="A5" s="4" t="s">
        <v>400</v>
      </c>
      <c r="B5" s="6" t="n">
        <v>8</v>
      </c>
      <c r="G5" s="8" t="n">
        <v>8.050000000000001</v>
      </c>
    </row>
    <row r="6" spans="1:8">
      <c r="A6" s="4" t="s">
        <v>401</v>
      </c>
      <c r="G6" s="8" t="n">
        <v>2.34</v>
      </c>
    </row>
    <row r="7" spans="1:8">
      <c r="A7" s="4" t="s">
        <v>402</v>
      </c>
      <c r="G7" s="6" t="n">
        <v>64813</v>
      </c>
    </row>
    <row r="8" spans="1:8">
      <c r="A8" s="4" t="s">
        <v>403</v>
      </c>
      <c r="G8" s="5" t="n">
        <v>601056</v>
      </c>
    </row>
    <row r="9" spans="1:8">
      <c r="A9" s="4" t="s">
        <v>404</v>
      </c>
      <c r="G9" s="5" t="n">
        <v>133532</v>
      </c>
    </row>
    <row r="10" spans="1:8">
      <c r="A10" s="4" t="s">
        <v>405</v>
      </c>
    </row>
    <row r="11" spans="1:8">
      <c r="A11" s="4" t="s">
        <v>406</v>
      </c>
      <c r="D11" s="6" t="n">
        <v>203500</v>
      </c>
    </row>
    <row r="12" spans="1:8">
      <c r="A12" s="4" t="s">
        <v>407</v>
      </c>
    </row>
    <row r="13" spans="1:8">
      <c r="A13" s="4" t="s">
        <v>406</v>
      </c>
      <c r="D13" s="6" t="n">
        <v>203500</v>
      </c>
    </row>
    <row r="14" spans="1:8">
      <c r="A14" s="4" t="s">
        <v>408</v>
      </c>
    </row>
    <row r="15" spans="1:8">
      <c r="A15" s="4" t="s">
        <v>409</v>
      </c>
      <c r="C15" s="4" t="s">
        <v>410</v>
      </c>
    </row>
    <row r="16" spans="1:8">
      <c r="A16" s="4" t="s">
        <v>411</v>
      </c>
    </row>
    <row r="17" spans="1:8">
      <c r="A17" s="4" t="s">
        <v>399</v>
      </c>
      <c r="E17" s="5" t="n">
        <v>52500</v>
      </c>
    </row>
    <row r="18" spans="1:8">
      <c r="A18" s="4" t="s">
        <v>401</v>
      </c>
      <c r="E18" s="8" t="n">
        <v>6.06</v>
      </c>
    </row>
    <row r="19" spans="1:8">
      <c r="A19" s="4" t="s">
        <v>402</v>
      </c>
      <c r="E19" s="6" t="n">
        <v>1550712</v>
      </c>
    </row>
    <row r="20" spans="1:8">
      <c r="A20" s="4" t="s">
        <v>412</v>
      </c>
    </row>
    <row r="21" spans="1:8">
      <c r="A21" s="4" t="s">
        <v>400</v>
      </c>
      <c r="E21" s="6" t="n">
        <v>8</v>
      </c>
    </row>
    <row r="22" spans="1:8">
      <c r="A22" s="4" t="s">
        <v>413</v>
      </c>
    </row>
    <row r="23" spans="1:8">
      <c r="A23" s="4" t="s">
        <v>400</v>
      </c>
      <c r="E23" s="6" t="n">
        <v>10</v>
      </c>
    </row>
    <row r="24" spans="1:8">
      <c r="A24" s="4" t="s">
        <v>414</v>
      </c>
    </row>
    <row r="25" spans="1:8">
      <c r="A25" s="4" t="s">
        <v>400</v>
      </c>
      <c r="D25" s="6" t="n">
        <v>8</v>
      </c>
    </row>
    <row r="26" spans="1:8">
      <c r="A26" s="4" t="s">
        <v>415</v>
      </c>
      <c r="D26" s="4" t="s">
        <v>416</v>
      </c>
    </row>
    <row r="27" spans="1:8">
      <c r="A27" s="4" t="s">
        <v>417</v>
      </c>
    </row>
    <row r="28" spans="1:8">
      <c r="A28" s="4" t="s">
        <v>418</v>
      </c>
      <c r="G28" s="6" t="n">
        <v>949656</v>
      </c>
    </row>
    <row r="29" spans="1:8">
      <c r="A29" s="4" t="s">
        <v>409</v>
      </c>
      <c r="G29" s="4" t="s">
        <v>419</v>
      </c>
    </row>
    <row r="30" spans="1:8">
      <c r="A30" s="4" t="s">
        <v>420</v>
      </c>
    </row>
    <row r="31" spans="1:8">
      <c r="A31" s="4" t="s">
        <v>399</v>
      </c>
      <c r="C31" s="5" t="n">
        <v>112500</v>
      </c>
    </row>
    <row r="32" spans="1:8">
      <c r="A32" s="4" t="s">
        <v>421</v>
      </c>
    </row>
    <row r="33" spans="1:8">
      <c r="A33" s="4" t="s">
        <v>399</v>
      </c>
      <c r="C33" s="5" t="n">
        <v>75000</v>
      </c>
    </row>
    <row r="34" spans="1:8">
      <c r="A34" s="4" t="s">
        <v>422</v>
      </c>
    </row>
    <row r="35" spans="1:8">
      <c r="A35" s="4" t="s">
        <v>399</v>
      </c>
      <c r="C35" s="5" t="n">
        <v>37500</v>
      </c>
    </row>
    <row r="36" spans="1:8">
      <c r="A36" s="4" t="s">
        <v>423</v>
      </c>
    </row>
    <row r="37" spans="1:8">
      <c r="A37" s="4" t="s">
        <v>404</v>
      </c>
      <c r="B37" s="6" t="n">
        <v>472000</v>
      </c>
    </row>
    <row r="38" spans="1:8">
      <c r="A38" s="4" t="s">
        <v>424</v>
      </c>
    </row>
    <row r="39" spans="1:8">
      <c r="A39" s="4" t="s">
        <v>404</v>
      </c>
      <c r="B39" s="6" t="n">
        <v>338468</v>
      </c>
    </row>
    <row r="40" spans="1:8">
      <c r="A40" s="4" t="s">
        <v>425</v>
      </c>
    </row>
    <row r="41" spans="1:8">
      <c r="A41" s="4" t="s">
        <v>398</v>
      </c>
      <c r="F41" s="5" t="n">
        <v>500000</v>
      </c>
    </row>
    <row r="42" spans="1:8">
      <c r="A42" s="4" t="s">
        <v>360</v>
      </c>
      <c r="F42" s="5" t="n">
        <v>40000</v>
      </c>
    </row>
    <row r="43" spans="1:8">
      <c r="A43" s="4" t="s">
        <v>426</v>
      </c>
      <c r="F43" s="4" t="s">
        <v>319</v>
      </c>
    </row>
    <row r="44" spans="1:8">
      <c r="A44" s="4" t="s">
        <v>427</v>
      </c>
    </row>
    <row r="45" spans="1:8">
      <c r="A45" s="4" t="s">
        <v>428</v>
      </c>
      <c r="G45" s="5" t="n">
        <v>131500</v>
      </c>
    </row>
    <row r="46" spans="1:8">
      <c r="A46" s="4" t="s">
        <v>429</v>
      </c>
    </row>
    <row r="47" spans="1:8">
      <c r="A47" s="4" t="s">
        <v>428</v>
      </c>
      <c r="G47" s="5" t="n">
        <v>112500</v>
      </c>
    </row>
    <row r="48" spans="1:8">
      <c r="A48" s="4" t="s">
        <v>430</v>
      </c>
    </row>
    <row r="49" spans="1:8">
      <c r="A49" s="4" t="s">
        <v>398</v>
      </c>
      <c r="F49" s="5" t="n">
        <v>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31</v>
      </c>
      <c r="B1" s="2" t="s">
        <v>1</v>
      </c>
    </row>
    <row r="2" spans="1:3">
      <c r="B2" s="2" t="s">
        <v>2</v>
      </c>
      <c r="C2" s="2" t="s">
        <v>30</v>
      </c>
    </row>
    <row r="3" spans="1:3">
      <c r="A3" s="4" t="s">
        <v>432</v>
      </c>
      <c r="B3" s="4" t="s">
        <v>433</v>
      </c>
      <c r="C3" s="4" t="s">
        <v>433</v>
      </c>
    </row>
    <row r="4" spans="1:3">
      <c r="A4" s="4" t="s">
        <v>434</v>
      </c>
      <c r="B4" s="4" t="s">
        <v>435</v>
      </c>
      <c r="C4" s="4" t="s">
        <v>436</v>
      </c>
    </row>
    <row r="5" spans="1:3">
      <c r="A5" s="4" t="s">
        <v>437</v>
      </c>
      <c r="B5" s="4" t="s">
        <v>438</v>
      </c>
      <c r="C5" s="4" t="s">
        <v>438</v>
      </c>
    </row>
    <row r="6" spans="1:3">
      <c r="A6" s="4" t="s">
        <v>439</v>
      </c>
      <c r="B6" s="4" t="s">
        <v>440</v>
      </c>
      <c r="C6" s="4" t="s">
        <v>441</v>
      </c>
    </row>
    <row r="7" spans="1:3">
      <c r="A7" s="4" t="s">
        <v>228</v>
      </c>
    </row>
    <row r="8" spans="1:3">
      <c r="A8" s="4" t="s">
        <v>432</v>
      </c>
      <c r="B8" s="4" t="s">
        <v>442</v>
      </c>
    </row>
    <row r="9" spans="1:3">
      <c r="A9" s="4" t="s">
        <v>443</v>
      </c>
      <c r="B9" s="8" t="n">
        <v>8.07</v>
      </c>
    </row>
    <row r="10" spans="1:3">
      <c r="A10" s="4" t="s">
        <v>434</v>
      </c>
      <c r="B10" s="4" t="s">
        <v>444</v>
      </c>
    </row>
    <row r="11" spans="1:3">
      <c r="A11" s="4" t="s">
        <v>437</v>
      </c>
      <c r="B11" s="4" t="s">
        <v>438</v>
      </c>
    </row>
    <row r="12" spans="1:3">
      <c r="A12" s="4" t="s">
        <v>439</v>
      </c>
      <c r="B12" s="4" t="s">
        <v>445</v>
      </c>
    </row>
    <row r="13" spans="1:3">
      <c r="A13" s="4" t="s">
        <v>231</v>
      </c>
    </row>
    <row r="14" spans="1:3">
      <c r="A14" s="4" t="s">
        <v>432</v>
      </c>
      <c r="B14" s="4" t="s">
        <v>446</v>
      </c>
    </row>
    <row r="15" spans="1:3">
      <c r="A15" s="4" t="s">
        <v>443</v>
      </c>
      <c r="B15" s="6" t="n">
        <v>8</v>
      </c>
    </row>
    <row r="16" spans="1:3">
      <c r="A16" s="4" t="s">
        <v>434</v>
      </c>
      <c r="B16" s="4" t="s">
        <v>447</v>
      </c>
    </row>
    <row r="17" spans="1:3">
      <c r="A17" s="4" t="s">
        <v>437</v>
      </c>
      <c r="B17" s="4" t="s">
        <v>438</v>
      </c>
    </row>
    <row r="18" spans="1:3">
      <c r="A18" s="4" t="s">
        <v>439</v>
      </c>
      <c r="B18" s="4" t="s">
        <v>4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25"/>
  </cols>
  <sheetData>
    <row r="1" spans="1:3">
      <c r="A1" s="1" t="s">
        <v>448</v>
      </c>
      <c r="B1" s="2" t="s">
        <v>379</v>
      </c>
      <c r="C1" s="2" t="s">
        <v>2</v>
      </c>
    </row>
    <row r="2" spans="1:3">
      <c r="A2" s="3" t="s">
        <v>159</v>
      </c>
    </row>
    <row r="3" spans="1:3">
      <c r="A3" s="4" t="s">
        <v>449</v>
      </c>
      <c r="C3" s="4" t="s">
        <v>35</v>
      </c>
    </row>
    <row r="4" spans="1:3">
      <c r="A4" s="4" t="s">
        <v>450</v>
      </c>
      <c r="B4" s="5" t="n">
        <v>75000</v>
      </c>
      <c r="C4" s="5" t="n">
        <v>331000</v>
      </c>
    </row>
    <row r="5" spans="1:3">
      <c r="A5" s="4" t="s">
        <v>451</v>
      </c>
      <c r="C5" s="4" t="s">
        <v>35</v>
      </c>
    </row>
    <row r="6" spans="1:3">
      <c r="A6" s="4" t="s">
        <v>452</v>
      </c>
      <c r="C6" s="4" t="s">
        <v>35</v>
      </c>
    </row>
    <row r="7" spans="1:3">
      <c r="A7" s="4" t="s">
        <v>453</v>
      </c>
      <c r="C7" s="5" t="n">
        <v>331000</v>
      </c>
    </row>
    <row r="8" spans="1:3">
      <c r="A8" s="4" t="s">
        <v>454</v>
      </c>
      <c r="C8" s="5" t="n">
        <v>64813</v>
      </c>
    </row>
    <row r="9" spans="1:3">
      <c r="A9" s="4" t="s">
        <v>455</v>
      </c>
      <c r="C9" s="4" t="s">
        <v>35</v>
      </c>
    </row>
    <row r="10" spans="1:3">
      <c r="A10" s="4" t="s">
        <v>456</v>
      </c>
      <c r="B10" s="6" t="n">
        <v>8</v>
      </c>
      <c r="C10" s="10" t="n">
        <v>8.050000000000001</v>
      </c>
    </row>
    <row r="11" spans="1:3">
      <c r="A11" s="4" t="s">
        <v>457</v>
      </c>
      <c r="C11" s="4" t="s">
        <v>35</v>
      </c>
    </row>
    <row r="12" spans="1:3">
      <c r="A12" s="4" t="s">
        <v>458</v>
      </c>
      <c r="C12" s="4" t="s">
        <v>35</v>
      </c>
    </row>
    <row r="13" spans="1:3">
      <c r="A13" s="4" t="s">
        <v>459</v>
      </c>
      <c r="C13" s="10" t="n">
        <v>8.050000000000001</v>
      </c>
    </row>
    <row r="14" spans="1:3">
      <c r="A14" s="4" t="s">
        <v>460</v>
      </c>
      <c r="C14" s="8" t="n">
        <v>8.27</v>
      </c>
    </row>
    <row r="15" spans="1:3">
      <c r="A15" s="4" t="s">
        <v>461</v>
      </c>
      <c r="C15" s="4" t="s">
        <v>462</v>
      </c>
    </row>
    <row r="16" spans="1:3">
      <c r="A16" s="4" t="s">
        <v>463</v>
      </c>
      <c r="C16" s="4" t="s">
        <v>410</v>
      </c>
    </row>
    <row r="17" spans="1:3">
      <c r="A17" s="4" t="s">
        <v>464</v>
      </c>
      <c r="C17" s="4" t="s">
        <v>465</v>
      </c>
    </row>
    <row r="18" spans="1:3">
      <c r="A18" s="4" t="s">
        <v>466</v>
      </c>
      <c r="C18" s="4" t="s">
        <v>35</v>
      </c>
    </row>
    <row r="19" spans="1:3">
      <c r="A19" s="4" t="s">
        <v>467</v>
      </c>
      <c r="C19" s="4" t="s">
        <v>35</v>
      </c>
    </row>
    <row r="20" spans="1:3">
      <c r="A20" s="4" t="s">
        <v>468</v>
      </c>
      <c r="C20"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12"/>
  </cols>
  <sheetData>
    <row r="1" spans="1:5">
      <c r="A1" s="1" t="s">
        <v>84</v>
      </c>
      <c r="B1" s="2" t="s">
        <v>85</v>
      </c>
      <c r="C1" s="2" t="s">
        <v>86</v>
      </c>
      <c r="D1" s="2" t="s">
        <v>87</v>
      </c>
      <c r="E1" s="2" t="s">
        <v>88</v>
      </c>
    </row>
    <row r="2" spans="1:5">
      <c r="A2" s="4" t="s">
        <v>89</v>
      </c>
      <c r="B2" s="6" t="n">
        <v>2691</v>
      </c>
      <c r="C2" s="6" t="n">
        <v>10655417</v>
      </c>
      <c r="D2" s="6" t="n">
        <v>-13310177</v>
      </c>
      <c r="E2" s="6" t="n">
        <v>-2652069</v>
      </c>
    </row>
    <row r="3" spans="1:5">
      <c r="A3" s="4" t="s">
        <v>90</v>
      </c>
      <c r="B3" s="5" t="n">
        <v>2690641</v>
      </c>
    </row>
    <row r="4" spans="1:5">
      <c r="A4" s="4" t="s">
        <v>91</v>
      </c>
      <c r="B4" s="4" t="s">
        <v>35</v>
      </c>
      <c r="C4" s="5" t="n">
        <v>262474</v>
      </c>
      <c r="D4" s="4" t="s">
        <v>35</v>
      </c>
      <c r="E4" s="5" t="n">
        <v>262474</v>
      </c>
    </row>
    <row r="5" spans="1:5">
      <c r="A5" s="4" t="s">
        <v>92</v>
      </c>
      <c r="B5" s="6" t="n">
        <v>139</v>
      </c>
      <c r="C5" s="5" t="n">
        <v>1498592</v>
      </c>
      <c r="D5" s="4" t="s">
        <v>35</v>
      </c>
      <c r="E5" s="5" t="n">
        <v>1498731</v>
      </c>
    </row>
    <row r="6" spans="1:5">
      <c r="A6" s="4" t="s">
        <v>93</v>
      </c>
      <c r="B6" s="5" t="n">
        <v>138369</v>
      </c>
    </row>
    <row r="7" spans="1:5">
      <c r="A7" s="4" t="s">
        <v>94</v>
      </c>
      <c r="B7" s="6" t="n">
        <v>156</v>
      </c>
      <c r="C7" s="5" t="n">
        <v>813321</v>
      </c>
      <c r="D7" s="4" t="s">
        <v>35</v>
      </c>
      <c r="E7" s="5" t="n">
        <v>813477</v>
      </c>
    </row>
    <row r="8" spans="1:5">
      <c r="A8" s="4" t="s">
        <v>95</v>
      </c>
      <c r="B8" s="5" t="n">
        <v>156438</v>
      </c>
    </row>
    <row r="9" spans="1:5">
      <c r="A9" s="4" t="s">
        <v>96</v>
      </c>
      <c r="B9" s="6" t="n">
        <v>13</v>
      </c>
      <c r="C9" s="5" t="n">
        <v>-13</v>
      </c>
      <c r="D9" s="4" t="s">
        <v>35</v>
      </c>
      <c r="E9" s="4" t="s">
        <v>35</v>
      </c>
    </row>
    <row r="10" spans="1:5">
      <c r="A10" s="4" t="s">
        <v>97</v>
      </c>
      <c r="B10" s="5" t="n">
        <v>12896</v>
      </c>
    </row>
    <row r="11" spans="1:5">
      <c r="A11" s="4" t="s">
        <v>98</v>
      </c>
      <c r="B11" s="6" t="n">
        <v>2</v>
      </c>
      <c r="C11" s="5" t="n">
        <v>17263</v>
      </c>
      <c r="D11" s="4" t="s">
        <v>35</v>
      </c>
      <c r="E11" s="5" t="n">
        <v>17265</v>
      </c>
    </row>
    <row r="12" spans="1:5">
      <c r="A12" s="4" t="s">
        <v>99</v>
      </c>
      <c r="B12" s="5" t="n">
        <v>2471</v>
      </c>
    </row>
    <row r="13" spans="1:5">
      <c r="A13" s="4" t="s">
        <v>81</v>
      </c>
      <c r="B13" s="4" t="s">
        <v>35</v>
      </c>
      <c r="C13" s="4" t="s">
        <v>35</v>
      </c>
      <c r="D13" s="5" t="n">
        <v>-2775456</v>
      </c>
      <c r="E13" s="5" t="n">
        <v>-2775456</v>
      </c>
    </row>
    <row r="14" spans="1:5">
      <c r="A14" s="4" t="s">
        <v>100</v>
      </c>
      <c r="B14" s="6" t="n">
        <v>3001</v>
      </c>
      <c r="C14" s="5" t="n">
        <v>13247054</v>
      </c>
      <c r="D14" s="5" t="n">
        <v>-16085633</v>
      </c>
      <c r="E14" s="5" t="n">
        <v>-2835578</v>
      </c>
    </row>
    <row r="15" spans="1:5">
      <c r="A15" s="4" t="s">
        <v>101</v>
      </c>
      <c r="B15" s="5" t="n">
        <v>3000815</v>
      </c>
    </row>
    <row r="16" spans="1:5">
      <c r="A16" s="4" t="s">
        <v>91</v>
      </c>
      <c r="B16" s="4" t="s">
        <v>35</v>
      </c>
      <c r="C16" s="5" t="n">
        <v>808307</v>
      </c>
      <c r="D16" s="4" t="s">
        <v>35</v>
      </c>
      <c r="E16" s="5" t="n">
        <v>808307</v>
      </c>
    </row>
    <row r="17" spans="1:5">
      <c r="A17" s="4" t="s">
        <v>92</v>
      </c>
      <c r="B17" s="6" t="n">
        <v>545</v>
      </c>
      <c r="C17" s="5" t="n">
        <v>5866571</v>
      </c>
      <c r="D17" s="4" t="s">
        <v>35</v>
      </c>
      <c r="E17" s="5" t="n">
        <v>5867116</v>
      </c>
    </row>
    <row r="18" spans="1:5">
      <c r="A18" s="4" t="s">
        <v>93</v>
      </c>
      <c r="B18" s="5" t="n">
        <v>544300</v>
      </c>
    </row>
    <row r="19" spans="1:5">
      <c r="A19" s="4" t="s">
        <v>94</v>
      </c>
      <c r="B19" s="6" t="n">
        <v>255</v>
      </c>
      <c r="C19" s="5" t="n">
        <v>1415536</v>
      </c>
      <c r="D19" s="4" t="s">
        <v>35</v>
      </c>
      <c r="E19" s="5" t="n">
        <v>1415791</v>
      </c>
    </row>
    <row r="20" spans="1:5">
      <c r="A20" s="4" t="s">
        <v>95</v>
      </c>
      <c r="B20" s="5" t="n">
        <v>254834</v>
      </c>
    </row>
    <row r="21" spans="1:5">
      <c r="A21" s="4" t="s">
        <v>96</v>
      </c>
      <c r="B21" s="6" t="n">
        <v>55</v>
      </c>
      <c r="C21" s="5" t="n">
        <v>-55</v>
      </c>
      <c r="D21" s="4" t="s">
        <v>35</v>
      </c>
      <c r="E21" s="4" t="s">
        <v>35</v>
      </c>
    </row>
    <row r="22" spans="1:5">
      <c r="A22" s="4" t="s">
        <v>97</v>
      </c>
      <c r="B22" s="5" t="n">
        <v>55372</v>
      </c>
    </row>
    <row r="23" spans="1:5">
      <c r="A23" s="4" t="s">
        <v>98</v>
      </c>
      <c r="B23" s="6" t="n">
        <v>6</v>
      </c>
      <c r="C23" s="6" t="n">
        <v>50494</v>
      </c>
      <c r="D23" s="4" t="s">
        <v>35</v>
      </c>
      <c r="E23" s="6" t="n">
        <v>50500</v>
      </c>
    </row>
    <row r="24" spans="1:5">
      <c r="A24" s="4" t="s">
        <v>99</v>
      </c>
      <c r="B24" s="5" t="n">
        <v>6250</v>
      </c>
    </row>
    <row r="25" spans="1:5">
      <c r="A25" s="4" t="s">
        <v>102</v>
      </c>
      <c r="B25" s="5" t="n">
        <v>277</v>
      </c>
      <c r="C25" s="4" t="s">
        <v>35</v>
      </c>
      <c r="D25" s="4" t="s">
        <v>35</v>
      </c>
      <c r="E25" s="4" t="s">
        <v>35</v>
      </c>
    </row>
    <row r="26" spans="1:5">
      <c r="A26" s="4" t="s">
        <v>81</v>
      </c>
      <c r="B26" s="4" t="s">
        <v>35</v>
      </c>
      <c r="C26" s="4" t="s">
        <v>35</v>
      </c>
      <c r="D26" s="6" t="n">
        <v>-5369312</v>
      </c>
      <c r="E26" s="6" t="n">
        <v>-5369312</v>
      </c>
    </row>
    <row r="27" spans="1:5">
      <c r="A27" s="4" t="s">
        <v>103</v>
      </c>
      <c r="B27" s="6" t="n">
        <v>3862</v>
      </c>
      <c r="C27" s="6" t="n">
        <v>21387907</v>
      </c>
      <c r="D27" s="6" t="n">
        <v>-21454945</v>
      </c>
      <c r="E27" s="6" t="n">
        <v>-63176</v>
      </c>
    </row>
    <row r="28" spans="1:5">
      <c r="A28" s="4" t="s">
        <v>104</v>
      </c>
      <c r="B28" s="5" t="n">
        <v>38615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23"/>
    <col customWidth="1" max="5" min="5" width="17"/>
  </cols>
  <sheetData>
    <row r="1" spans="1:5">
      <c r="A1" s="1" t="s">
        <v>469</v>
      </c>
      <c r="B1" s="2" t="s">
        <v>470</v>
      </c>
      <c r="C1" s="2" t="s">
        <v>353</v>
      </c>
      <c r="D1" s="2" t="s">
        <v>2</v>
      </c>
      <c r="E1" s="2" t="s">
        <v>30</v>
      </c>
    </row>
    <row r="2" spans="1:5">
      <c r="A2" s="4" t="s">
        <v>471</v>
      </c>
      <c r="D2" s="8" t="n">
        <v>6.32</v>
      </c>
      <c r="E2" s="8" t="n">
        <v>6.08</v>
      </c>
    </row>
    <row r="3" spans="1:5">
      <c r="A3" s="4" t="s">
        <v>439</v>
      </c>
      <c r="D3" s="4" t="s">
        <v>440</v>
      </c>
      <c r="E3" s="4" t="s">
        <v>441</v>
      </c>
    </row>
    <row r="4" spans="1:5">
      <c r="A4" s="4" t="s">
        <v>434</v>
      </c>
      <c r="D4" s="4" t="s">
        <v>435</v>
      </c>
      <c r="E4" s="4" t="s">
        <v>436</v>
      </c>
    </row>
    <row r="5" spans="1:5">
      <c r="A5" s="4" t="s">
        <v>432</v>
      </c>
      <c r="D5" s="4" t="s">
        <v>433</v>
      </c>
      <c r="E5" s="4" t="s">
        <v>433</v>
      </c>
    </row>
    <row r="6" spans="1:5">
      <c r="A6" s="4" t="s">
        <v>472</v>
      </c>
      <c r="D6" s="4" t="s">
        <v>438</v>
      </c>
      <c r="E6" s="4" t="s">
        <v>438</v>
      </c>
    </row>
    <row r="7" spans="1:5">
      <c r="A7" s="4" t="s">
        <v>473</v>
      </c>
      <c r="D7" s="6" t="n">
        <v>858807</v>
      </c>
      <c r="E7" s="6" t="n">
        <v>279739</v>
      </c>
    </row>
    <row r="8" spans="1:5">
      <c r="A8" s="4" t="s">
        <v>474</v>
      </c>
      <c r="B8" s="5" t="n">
        <v>20625</v>
      </c>
    </row>
    <row r="9" spans="1:5">
      <c r="A9" s="4" t="s">
        <v>358</v>
      </c>
      <c r="D9" s="6" t="n">
        <v>12</v>
      </c>
    </row>
    <row r="10" spans="1:5">
      <c r="A10" s="4" t="s">
        <v>475</v>
      </c>
      <c r="D10" s="6" t="n">
        <v>3359</v>
      </c>
    </row>
    <row r="11" spans="1:5">
      <c r="A11" s="4" t="s">
        <v>476</v>
      </c>
      <c r="D11" s="8" t="n">
        <v>7.28</v>
      </c>
    </row>
    <row r="12" spans="1:5">
      <c r="A12" s="4" t="s">
        <v>364</v>
      </c>
    </row>
    <row r="13" spans="1:5">
      <c r="A13" s="4" t="s">
        <v>477</v>
      </c>
      <c r="C13" s="5" t="n">
        <v>1250</v>
      </c>
    </row>
    <row r="14" spans="1:5">
      <c r="A14" s="4" t="s">
        <v>358</v>
      </c>
      <c r="C14" s="6" t="n">
        <v>12</v>
      </c>
    </row>
    <row r="15" spans="1:5">
      <c r="A15" s="4" t="s">
        <v>478</v>
      </c>
      <c r="C15" s="4" t="s">
        <v>479</v>
      </c>
    </row>
    <row r="16" spans="1:5">
      <c r="A16" s="4" t="s">
        <v>480</v>
      </c>
    </row>
    <row r="17" spans="1:5">
      <c r="A17" s="4" t="s">
        <v>439</v>
      </c>
      <c r="D17" s="4" t="s">
        <v>441</v>
      </c>
    </row>
    <row r="18" spans="1:5">
      <c r="A18" s="4" t="s">
        <v>434</v>
      </c>
      <c r="D18" s="4" t="s">
        <v>481</v>
      </c>
    </row>
    <row r="19" spans="1:5">
      <c r="A19" s="4" t="s">
        <v>432</v>
      </c>
      <c r="D19" s="4" t="s">
        <v>482</v>
      </c>
    </row>
    <row r="20" spans="1:5">
      <c r="A20" s="4" t="s">
        <v>472</v>
      </c>
      <c r="D20" s="4" t="s">
        <v>438</v>
      </c>
    </row>
    <row r="21" spans="1:5">
      <c r="A21" s="4" t="s">
        <v>473</v>
      </c>
      <c r="D21" s="6" t="n">
        <v>69927</v>
      </c>
      <c r="E21" s="6" t="n">
        <v>1360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83</v>
      </c>
      <c r="B1" s="2" t="s">
        <v>1</v>
      </c>
    </row>
    <row r="2" spans="1:3">
      <c r="B2" s="2" t="s">
        <v>2</v>
      </c>
      <c r="C2" s="2" t="s">
        <v>30</v>
      </c>
    </row>
    <row r="3" spans="1:3">
      <c r="A3" s="4" t="s">
        <v>432</v>
      </c>
      <c r="B3" s="4" t="s">
        <v>433</v>
      </c>
      <c r="C3" s="4" t="s">
        <v>433</v>
      </c>
    </row>
    <row r="4" spans="1:3">
      <c r="A4" s="4" t="s">
        <v>434</v>
      </c>
      <c r="B4" s="4" t="s">
        <v>435</v>
      </c>
      <c r="C4" s="4" t="s">
        <v>436</v>
      </c>
    </row>
    <row r="5" spans="1:3">
      <c r="A5" s="4" t="s">
        <v>437</v>
      </c>
      <c r="B5" s="4" t="s">
        <v>438</v>
      </c>
      <c r="C5" s="4" t="s">
        <v>438</v>
      </c>
    </row>
    <row r="6" spans="1:3">
      <c r="A6" s="4" t="s">
        <v>439</v>
      </c>
      <c r="B6" s="4" t="s">
        <v>440</v>
      </c>
      <c r="C6" s="4" t="s">
        <v>441</v>
      </c>
    </row>
    <row r="7" spans="1:3">
      <c r="A7" s="4" t="s">
        <v>480</v>
      </c>
    </row>
    <row r="8" spans="1:3">
      <c r="A8" s="4" t="s">
        <v>432</v>
      </c>
      <c r="B8" s="4" t="s">
        <v>482</v>
      </c>
    </row>
    <row r="9" spans="1:3">
      <c r="A9" s="4" t="s">
        <v>443</v>
      </c>
      <c r="B9" s="6" t="n">
        <v>12</v>
      </c>
    </row>
    <row r="10" spans="1:3">
      <c r="A10" s="4" t="s">
        <v>434</v>
      </c>
      <c r="B10" s="4" t="s">
        <v>481</v>
      </c>
    </row>
    <row r="11" spans="1:3">
      <c r="A11" s="4" t="s">
        <v>437</v>
      </c>
      <c r="B11" s="4" t="s">
        <v>438</v>
      </c>
    </row>
    <row r="12" spans="1:3">
      <c r="A12" s="4" t="s">
        <v>439</v>
      </c>
      <c r="B12" s="4" t="s">
        <v>4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4</v>
      </c>
      <c r="B1" s="2" t="s">
        <v>1</v>
      </c>
    </row>
    <row r="2" spans="1:3">
      <c r="B2" s="2" t="s">
        <v>2</v>
      </c>
      <c r="C2" s="2" t="s">
        <v>30</v>
      </c>
    </row>
    <row r="3" spans="1:3">
      <c r="A3" s="4" t="s">
        <v>485</v>
      </c>
      <c r="B3" s="5" t="n">
        <v>430938</v>
      </c>
      <c r="C3" s="5" t="n">
        <v>177901</v>
      </c>
    </row>
    <row r="4" spans="1:3">
      <c r="A4" s="4" t="s">
        <v>486</v>
      </c>
      <c r="B4" s="5" t="n">
        <v>774685</v>
      </c>
      <c r="C4" s="5" t="n">
        <v>253022</v>
      </c>
    </row>
    <row r="5" spans="1:3">
      <c r="A5" s="4" t="s">
        <v>487</v>
      </c>
      <c r="B5" s="4" t="s">
        <v>35</v>
      </c>
      <c r="C5" s="4" t="s">
        <v>35</v>
      </c>
    </row>
    <row r="6" spans="1:3">
      <c r="A6" s="4" t="s">
        <v>488</v>
      </c>
      <c r="B6" s="4" t="s">
        <v>35</v>
      </c>
      <c r="C6" s="4" t="s">
        <v>35</v>
      </c>
    </row>
    <row r="7" spans="1:3">
      <c r="A7" s="4" t="s">
        <v>489</v>
      </c>
      <c r="B7" s="5" t="n">
        <v>-20625</v>
      </c>
      <c r="C7" s="5" t="n">
        <v>15</v>
      </c>
    </row>
    <row r="8" spans="1:3">
      <c r="A8" s="4" t="s">
        <v>490</v>
      </c>
      <c r="B8" s="5" t="n">
        <v>1205623</v>
      </c>
      <c r="C8" s="5" t="n">
        <v>430938</v>
      </c>
    </row>
    <row r="9" spans="1:3">
      <c r="A9" s="4" t="s">
        <v>491</v>
      </c>
      <c r="B9" s="8" t="n">
        <v>7.04</v>
      </c>
      <c r="C9" s="8" t="n">
        <v>4.32</v>
      </c>
    </row>
    <row r="10" spans="1:3">
      <c r="A10" s="4" t="s">
        <v>492</v>
      </c>
      <c r="B10" s="10" t="n">
        <v>10.11</v>
      </c>
      <c r="C10" s="10" t="n">
        <v>10.08</v>
      </c>
    </row>
    <row r="11" spans="1:3">
      <c r="A11" s="4" t="s">
        <v>493</v>
      </c>
      <c r="B11" s="4" t="s">
        <v>35</v>
      </c>
      <c r="C11" s="4" t="s">
        <v>35</v>
      </c>
    </row>
    <row r="12" spans="1:3">
      <c r="A12" s="4" t="s">
        <v>494</v>
      </c>
      <c r="B12" s="5" t="n">
        <v>4</v>
      </c>
      <c r="C12" s="4" t="s">
        <v>35</v>
      </c>
    </row>
    <row r="13" spans="1:3">
      <c r="A13" s="4" t="s">
        <v>495</v>
      </c>
      <c r="C13" s="4" t="s">
        <v>35</v>
      </c>
    </row>
    <row r="14" spans="1:3">
      <c r="A14" s="4" t="s">
        <v>496</v>
      </c>
      <c r="B14" s="8" t="n">
        <v>9.16</v>
      </c>
      <c r="C14" s="8" t="n">
        <v>7.04</v>
      </c>
    </row>
    <row r="15" spans="1:3">
      <c r="A15" s="4" t="s">
        <v>497</v>
      </c>
      <c r="B15" s="4" t="s">
        <v>498</v>
      </c>
      <c r="C15" s="4" t="s">
        <v>499</v>
      </c>
    </row>
    <row r="16" spans="1:3">
      <c r="A16" s="4" t="s">
        <v>500</v>
      </c>
      <c r="B16" s="4" t="s">
        <v>501</v>
      </c>
      <c r="C16" s="4" t="s">
        <v>498</v>
      </c>
    </row>
    <row r="17" spans="1:3">
      <c r="A17" s="4" t="s">
        <v>502</v>
      </c>
      <c r="B17" s="6" t="n">
        <v>546333</v>
      </c>
      <c r="C17" s="6" t="n">
        <v>213364</v>
      </c>
    </row>
    <row r="18" spans="1:3">
      <c r="A18" s="4" t="s">
        <v>503</v>
      </c>
      <c r="B18" s="6" t="n">
        <v>160404</v>
      </c>
      <c r="C18" s="6" t="n">
        <v>5463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504</v>
      </c>
      <c r="B1" s="2" t="s">
        <v>1</v>
      </c>
    </row>
    <row r="2" spans="1:3">
      <c r="B2" s="2" t="s">
        <v>2</v>
      </c>
      <c r="C2" s="2" t="s">
        <v>30</v>
      </c>
    </row>
    <row r="3" spans="1:3">
      <c r="A3" s="4" t="s">
        <v>505</v>
      </c>
      <c r="B3" s="6" t="n">
        <v>48871</v>
      </c>
      <c r="C3" s="6" t="n">
        <v>49469</v>
      </c>
    </row>
    <row r="4" spans="1:3">
      <c r="A4" s="4" t="s">
        <v>506</v>
      </c>
    </row>
    <row r="5" spans="1:3">
      <c r="A5" s="4" t="s">
        <v>507</v>
      </c>
      <c r="B5" s="4" t="s">
        <v>508</v>
      </c>
    </row>
    <row r="6" spans="1:3">
      <c r="A6" s="4" t="s">
        <v>509</v>
      </c>
      <c r="B6" s="4" t="s">
        <v>510</v>
      </c>
    </row>
    <row r="7" spans="1:3">
      <c r="A7" s="4" t="s">
        <v>511</v>
      </c>
      <c r="B7" s="6" t="n">
        <v>4140</v>
      </c>
    </row>
    <row r="8" spans="1:3">
      <c r="A8" s="4" t="s">
        <v>297</v>
      </c>
      <c r="B8" s="5" t="n">
        <v>17873</v>
      </c>
      <c r="C8" s="6" t="n">
        <v>17873</v>
      </c>
    </row>
    <row r="9" spans="1:3">
      <c r="A9" s="4" t="s">
        <v>512</v>
      </c>
    </row>
    <row r="10" spans="1:3">
      <c r="A10" s="4" t="s">
        <v>511</v>
      </c>
      <c r="B10" s="6" t="n">
        <v>3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23"/>
  </cols>
  <sheetData>
    <row r="1" spans="1:3">
      <c r="A1" s="1" t="s">
        <v>513</v>
      </c>
      <c r="B1" s="2" t="s">
        <v>514</v>
      </c>
      <c r="C1" s="2" t="s">
        <v>2</v>
      </c>
    </row>
    <row r="2" spans="1:3">
      <c r="A2" s="4" t="s">
        <v>515</v>
      </c>
      <c r="B2" s="4" t="s">
        <v>516</v>
      </c>
    </row>
    <row r="3" spans="1:3">
      <c r="A3" s="4" t="s">
        <v>517</v>
      </c>
      <c r="B3" s="4" t="s">
        <v>518</v>
      </c>
    </row>
    <row r="4" spans="1:3">
      <c r="A4" s="4" t="s">
        <v>519</v>
      </c>
      <c r="B4" s="4" t="s">
        <v>518</v>
      </c>
    </row>
    <row r="5" spans="1:3">
      <c r="A5" s="4" t="s">
        <v>520</v>
      </c>
      <c r="B5" s="4" t="s">
        <v>521</v>
      </c>
    </row>
    <row r="6" spans="1:3">
      <c r="A6" s="4" t="s">
        <v>522</v>
      </c>
    </row>
    <row r="7" spans="1:3">
      <c r="A7" s="4" t="s">
        <v>523</v>
      </c>
      <c r="C7" s="6" t="n">
        <v>16600000</v>
      </c>
    </row>
    <row r="8" spans="1:3">
      <c r="A8" s="4" t="s">
        <v>524</v>
      </c>
      <c r="C8" s="4" t="s">
        <v>5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167</v>
      </c>
    </row>
    <row r="3" spans="1:3">
      <c r="A3" s="4" t="s">
        <v>527</v>
      </c>
      <c r="B3" s="6" t="n">
        <v>4316700</v>
      </c>
      <c r="C3" s="6" t="n">
        <v>4841700</v>
      </c>
    </row>
    <row r="4" spans="1:3">
      <c r="A4" s="4" t="s">
        <v>528</v>
      </c>
      <c r="B4" s="5" t="n">
        <v>145700</v>
      </c>
      <c r="C4" s="5" t="n">
        <v>129500</v>
      </c>
    </row>
    <row r="5" spans="1:3">
      <c r="A5" s="4" t="s">
        <v>529</v>
      </c>
      <c r="B5" s="4" t="s">
        <v>35</v>
      </c>
      <c r="C5" s="5" t="n">
        <v>2300</v>
      </c>
    </row>
    <row r="6" spans="1:3">
      <c r="A6" s="4" t="s">
        <v>108</v>
      </c>
      <c r="B6" s="5" t="n">
        <v>-11100</v>
      </c>
      <c r="C6" s="5" t="n">
        <v>15500</v>
      </c>
    </row>
    <row r="7" spans="1:3">
      <c r="A7" s="4" t="s">
        <v>530</v>
      </c>
      <c r="B7" s="5" t="n">
        <v>-4451300</v>
      </c>
      <c r="C7" s="5" t="n">
        <v>-4989000</v>
      </c>
    </row>
    <row r="8" spans="1:3">
      <c r="A8" s="4" t="s">
        <v>531</v>
      </c>
      <c r="B8" s="4" t="s">
        <v>35</v>
      </c>
      <c r="C8" s="4" t="s">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0</v>
      </c>
    </row>
    <row r="3" spans="1:3">
      <c r="A3" s="3" t="s">
        <v>167</v>
      </c>
    </row>
    <row r="4" spans="1:3">
      <c r="A4" s="4" t="s">
        <v>81</v>
      </c>
      <c r="B4" s="6" t="n">
        <v>-1396000</v>
      </c>
      <c r="C4" s="6" t="n">
        <v>-1082400</v>
      </c>
    </row>
    <row r="5" spans="1:3">
      <c r="A5" s="4" t="s">
        <v>533</v>
      </c>
      <c r="B5" s="5" t="n">
        <v>217700</v>
      </c>
      <c r="C5" s="5" t="n">
        <v>110300</v>
      </c>
    </row>
    <row r="6" spans="1:3">
      <c r="A6" s="4" t="s">
        <v>534</v>
      </c>
      <c r="B6" s="5" t="n">
        <v>1716000</v>
      </c>
      <c r="C6" s="4" t="s">
        <v>35</v>
      </c>
    </row>
    <row r="7" spans="1:3">
      <c r="A7" s="4" t="s">
        <v>535</v>
      </c>
      <c r="B7" s="5" t="n">
        <v>-537700</v>
      </c>
      <c r="C7" s="5" t="n">
        <v>972100</v>
      </c>
    </row>
    <row r="8" spans="1:3">
      <c r="A8" s="4" t="s">
        <v>536</v>
      </c>
      <c r="B8" s="4" t="s">
        <v>35</v>
      </c>
      <c r="C8" s="4" t="s">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37</v>
      </c>
      <c r="B1" s="2" t="s">
        <v>538</v>
      </c>
      <c r="C1" s="2" t="s">
        <v>395</v>
      </c>
      <c r="D1" s="2" t="s">
        <v>2</v>
      </c>
      <c r="E1" s="2" t="s">
        <v>30</v>
      </c>
    </row>
    <row r="2" spans="1:5">
      <c r="A2" s="4" t="s">
        <v>539</v>
      </c>
      <c r="B2" s="6" t="n">
        <v>120000</v>
      </c>
      <c r="C2" s="6" t="n">
        <v>90000</v>
      </c>
    </row>
    <row r="3" spans="1:5">
      <c r="A3" s="4" t="s">
        <v>540</v>
      </c>
      <c r="D3" s="6" t="n">
        <v>50500</v>
      </c>
      <c r="E3" s="6" t="n">
        <v>17265</v>
      </c>
    </row>
    <row r="4" spans="1:5">
      <c r="A4" s="4" t="s">
        <v>541</v>
      </c>
    </row>
    <row r="5" spans="1:5">
      <c r="A5" s="4" t="s">
        <v>542</v>
      </c>
      <c r="D5" s="5" t="n">
        <v>3750</v>
      </c>
    </row>
    <row r="6" spans="1:5">
      <c r="A6" s="4" t="s">
        <v>540</v>
      </c>
      <c r="D6" s="6" t="n">
        <v>30000</v>
      </c>
    </row>
    <row r="7" spans="1:5">
      <c r="A7" s="4" t="s">
        <v>543</v>
      </c>
    </row>
    <row r="8" spans="1:5">
      <c r="A8" s="4" t="s">
        <v>544</v>
      </c>
      <c r="E8" s="6" t="n">
        <v>16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45</v>
      </c>
      <c r="B1" s="2" t="s">
        <v>546</v>
      </c>
    </row>
    <row r="2" spans="1:2">
      <c r="A2" s="4" t="s">
        <v>547</v>
      </c>
      <c r="B2" s="4" t="s">
        <v>319</v>
      </c>
    </row>
    <row r="3" spans="1:2">
      <c r="A3" s="4" t="s">
        <v>548</v>
      </c>
      <c r="B3" s="8" t="n">
        <v>6.3</v>
      </c>
    </row>
    <row r="4" spans="1:2">
      <c r="A4" s="4" t="s">
        <v>549</v>
      </c>
      <c r="B4" s="4" t="s">
        <v>550</v>
      </c>
    </row>
    <row r="5" spans="1:2">
      <c r="A5" s="4" t="s">
        <v>551</v>
      </c>
      <c r="B5" s="8" t="n">
        <v>6.3</v>
      </c>
    </row>
    <row r="6" spans="1:2">
      <c r="A6" s="4" t="s">
        <v>552</v>
      </c>
      <c r="B6" s="6" t="n">
        <v>2972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5</v>
      </c>
      <c r="B1" s="2" t="s">
        <v>1</v>
      </c>
    </row>
    <row r="2" spans="1:3">
      <c r="B2" s="2" t="s">
        <v>2</v>
      </c>
      <c r="C2" s="2" t="s">
        <v>30</v>
      </c>
    </row>
    <row r="3" spans="1:3">
      <c r="A3" s="3" t="s">
        <v>106</v>
      </c>
    </row>
    <row r="4" spans="1:3">
      <c r="A4" s="4" t="s">
        <v>81</v>
      </c>
      <c r="B4" s="6" t="n">
        <v>-5369312</v>
      </c>
      <c r="C4" s="6" t="n">
        <v>-2775456</v>
      </c>
    </row>
    <row r="5" spans="1:3">
      <c r="A5" s="3" t="s">
        <v>107</v>
      </c>
    </row>
    <row r="6" spans="1:3">
      <c r="A6" s="4" t="s">
        <v>108</v>
      </c>
      <c r="B6" s="5" t="n">
        <v>37212</v>
      </c>
      <c r="C6" s="5" t="n">
        <v>33186</v>
      </c>
    </row>
    <row r="7" spans="1:3">
      <c r="A7" s="4" t="s">
        <v>91</v>
      </c>
      <c r="B7" s="5" t="n">
        <v>858807</v>
      </c>
      <c r="C7" s="5" t="n">
        <v>279739</v>
      </c>
    </row>
    <row r="8" spans="1:3">
      <c r="A8" s="4" t="s">
        <v>109</v>
      </c>
      <c r="B8" s="4" t="s">
        <v>35</v>
      </c>
      <c r="C8" s="5" t="n">
        <v>10193</v>
      </c>
    </row>
    <row r="9" spans="1:3">
      <c r="A9" s="4" t="s">
        <v>110</v>
      </c>
      <c r="B9" s="5" t="n">
        <v>690</v>
      </c>
      <c r="C9" s="4" t="s">
        <v>35</v>
      </c>
    </row>
    <row r="10" spans="1:3">
      <c r="A10" s="3" t="s">
        <v>111</v>
      </c>
    </row>
    <row r="11" spans="1:3">
      <c r="A11" s="4" t="s">
        <v>112</v>
      </c>
      <c r="B11" s="5" t="n">
        <v>35922</v>
      </c>
      <c r="C11" s="5" t="n">
        <v>-59856</v>
      </c>
    </row>
    <row r="12" spans="1:3">
      <c r="A12" s="4" t="s">
        <v>33</v>
      </c>
      <c r="B12" s="5" t="n">
        <v>-23013</v>
      </c>
      <c r="C12" s="5" t="n">
        <v>21689</v>
      </c>
    </row>
    <row r="13" spans="1:3">
      <c r="A13" s="4" t="s">
        <v>42</v>
      </c>
      <c r="B13" s="5" t="n">
        <v>-106332</v>
      </c>
      <c r="C13" s="5" t="n">
        <v>260628</v>
      </c>
    </row>
    <row r="14" spans="1:3">
      <c r="A14" s="4" t="s">
        <v>43</v>
      </c>
      <c r="B14" s="5" t="n">
        <v>-71555</v>
      </c>
      <c r="C14" s="5" t="n">
        <v>196542</v>
      </c>
    </row>
    <row r="15" spans="1:3">
      <c r="A15" s="4" t="s">
        <v>113</v>
      </c>
      <c r="B15" s="5" t="n">
        <v>-4637581</v>
      </c>
      <c r="C15" s="5" t="n">
        <v>-2033335</v>
      </c>
    </row>
    <row r="16" spans="1:3">
      <c r="A16" s="3" t="s">
        <v>114</v>
      </c>
    </row>
    <row r="17" spans="1:3">
      <c r="A17" s="4" t="s">
        <v>115</v>
      </c>
      <c r="B17" s="5" t="n">
        <v>-27195</v>
      </c>
      <c r="C17" s="4" t="s">
        <v>35</v>
      </c>
    </row>
    <row r="18" spans="1:3">
      <c r="A18" s="4" t="s">
        <v>116</v>
      </c>
      <c r="B18" s="5" t="n">
        <v>394</v>
      </c>
      <c r="C18" s="4" t="s">
        <v>35</v>
      </c>
    </row>
    <row r="19" spans="1:3">
      <c r="A19" s="4" t="s">
        <v>117</v>
      </c>
      <c r="B19" s="5" t="n">
        <v>-26801</v>
      </c>
      <c r="C19" s="4" t="s">
        <v>35</v>
      </c>
    </row>
    <row r="20" spans="1:3">
      <c r="A20" s="3" t="s">
        <v>118</v>
      </c>
    </row>
    <row r="21" spans="1:3">
      <c r="A21" s="4" t="s">
        <v>119</v>
      </c>
      <c r="B21" s="5" t="n">
        <v>6531568</v>
      </c>
      <c r="C21" s="5" t="n">
        <v>1498731</v>
      </c>
    </row>
    <row r="22" spans="1:3">
      <c r="A22" s="4" t="s">
        <v>120</v>
      </c>
      <c r="B22" s="5" t="n">
        <v>-924080</v>
      </c>
      <c r="C22" s="4" t="s">
        <v>35</v>
      </c>
    </row>
    <row r="23" spans="1:3">
      <c r="A23" s="4" t="s">
        <v>121</v>
      </c>
      <c r="B23" s="5" t="n">
        <v>-285389</v>
      </c>
      <c r="C23" s="4" t="s">
        <v>35</v>
      </c>
    </row>
    <row r="24" spans="1:3">
      <c r="A24" s="4" t="s">
        <v>122</v>
      </c>
      <c r="B24" s="4" t="s">
        <v>35</v>
      </c>
      <c r="C24" s="5" t="n">
        <v>32000</v>
      </c>
    </row>
    <row r="25" spans="1:3">
      <c r="A25" s="4" t="s">
        <v>123</v>
      </c>
      <c r="B25" s="5" t="n">
        <v>35000</v>
      </c>
      <c r="C25" s="5" t="n">
        <v>210000</v>
      </c>
    </row>
    <row r="26" spans="1:3">
      <c r="A26" s="4" t="s">
        <v>124</v>
      </c>
      <c r="B26" s="5" t="n">
        <v>-85000</v>
      </c>
      <c r="C26" s="5" t="n">
        <v>-130000</v>
      </c>
    </row>
    <row r="27" spans="1:3">
      <c r="A27" s="4" t="s">
        <v>125</v>
      </c>
      <c r="B27" s="5" t="n">
        <v>5272099</v>
      </c>
      <c r="C27" s="5" t="n">
        <v>1610731</v>
      </c>
    </row>
    <row r="28" spans="1:3">
      <c r="A28" s="4" t="s">
        <v>126</v>
      </c>
      <c r="B28" s="5" t="n">
        <v>607717</v>
      </c>
      <c r="C28" s="5" t="n">
        <v>-422604</v>
      </c>
    </row>
    <row r="29" spans="1:3">
      <c r="A29" s="4" t="s">
        <v>127</v>
      </c>
      <c r="B29" s="5" t="n">
        <v>28922</v>
      </c>
      <c r="C29" s="5" t="n">
        <v>451526</v>
      </c>
    </row>
    <row r="30" spans="1:3">
      <c r="A30" s="4" t="s">
        <v>128</v>
      </c>
      <c r="B30" s="5" t="n">
        <v>636639</v>
      </c>
      <c r="C30" s="5" t="n">
        <v>28922</v>
      </c>
    </row>
    <row r="31" spans="1:3">
      <c r="A31" s="3" t="s">
        <v>129</v>
      </c>
    </row>
    <row r="32" spans="1:3">
      <c r="A32" s="4" t="s">
        <v>130</v>
      </c>
      <c r="B32" s="5" t="n">
        <v>189644</v>
      </c>
      <c r="C32" s="5" t="n">
        <v>76170</v>
      </c>
    </row>
    <row r="33" spans="1:3">
      <c r="A33" s="4" t="s">
        <v>131</v>
      </c>
      <c r="B33" s="4" t="s">
        <v>35</v>
      </c>
      <c r="C33" s="4" t="s">
        <v>35</v>
      </c>
    </row>
    <row r="34" spans="1:3">
      <c r="A34" s="3" t="s">
        <v>132</v>
      </c>
    </row>
    <row r="35" spans="1:3">
      <c r="A35" s="4" t="s">
        <v>133</v>
      </c>
      <c r="B35" s="5" t="n">
        <v>1355791</v>
      </c>
      <c r="C35" s="5" t="n">
        <v>813477</v>
      </c>
    </row>
    <row r="36" spans="1:3">
      <c r="A36" s="4" t="s">
        <v>134</v>
      </c>
      <c r="B36" s="5" t="n">
        <v>60000</v>
      </c>
      <c r="C36" s="4" t="s">
        <v>35</v>
      </c>
    </row>
    <row r="37" spans="1:3">
      <c r="A37" s="4" t="s">
        <v>135</v>
      </c>
      <c r="B37" s="6" t="n">
        <v>43773</v>
      </c>
      <c r="C37"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39</v>
      </c>
    </row>
    <row r="4" spans="1:2">
      <c r="A4" s="4" t="s">
        <v>112</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20:34:54Z</dcterms:created>
  <dcterms:modified xmlns:dcterms="http://purl.org/dc/terms/" xmlns:xsi="http://www.w3.org/2001/XMLSchema-instance" xsi:type="dcterms:W3CDTF">2018-04-16T20:34:54Z</dcterms:modified>
</cp:coreProperties>
</file>